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1. Nature of Business and Busi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Convertible Notes and Notes " sheetId="10" state="visible" r:id="rId10"/>
    <sheet xmlns:r="http://schemas.openxmlformats.org/officeDocument/2006/relationships" name="5. Derivative Liability" sheetId="11" state="visible" r:id="rId11"/>
    <sheet xmlns:r="http://schemas.openxmlformats.org/officeDocument/2006/relationships" name="6. Stockholders' Equity" sheetId="12" state="visible" r:id="rId12"/>
    <sheet xmlns:r="http://schemas.openxmlformats.org/officeDocument/2006/relationships" name="7. Commitments and Contingencie" sheetId="13" state="visible" r:id="rId13"/>
    <sheet xmlns:r="http://schemas.openxmlformats.org/officeDocument/2006/relationships" name="8. Related-Party Transactions"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2. Summary of Significant Acc_3" sheetId="17" state="visible" r:id="rId17"/>
    <sheet xmlns:r="http://schemas.openxmlformats.org/officeDocument/2006/relationships" name="4. Convertible Notes and Note_2" sheetId="18" state="visible" r:id="rId18"/>
    <sheet xmlns:r="http://schemas.openxmlformats.org/officeDocument/2006/relationships" name="5. Derivative Liability (Tables" sheetId="19" state="visible" r:id="rId19"/>
    <sheet xmlns:r="http://schemas.openxmlformats.org/officeDocument/2006/relationships" name="6. Stockholders' Equity (Tables" sheetId="20" state="visible" r:id="rId20"/>
    <sheet xmlns:r="http://schemas.openxmlformats.org/officeDocument/2006/relationships" name="2. Summary of Significant Acc_4" sheetId="21" state="visible" r:id="rId21"/>
    <sheet xmlns:r="http://schemas.openxmlformats.org/officeDocument/2006/relationships" name="2. Summary of Significant Acc_5" sheetId="22" state="visible" r:id="rId22"/>
    <sheet xmlns:r="http://schemas.openxmlformats.org/officeDocument/2006/relationships" name="3. Going Concern (Details Narra" sheetId="23" state="visible" r:id="rId23"/>
    <sheet xmlns:r="http://schemas.openxmlformats.org/officeDocument/2006/relationships" name="4. Convertible Notes and Note_3" sheetId="24" state="visible" r:id="rId24"/>
    <sheet xmlns:r="http://schemas.openxmlformats.org/officeDocument/2006/relationships" name="5. Derivative Liability (Detail" sheetId="25" state="visible" r:id="rId25"/>
    <sheet xmlns:r="http://schemas.openxmlformats.org/officeDocument/2006/relationships" name="5. Derivative Liability (Deta_2" sheetId="26" state="visible" r:id="rId26"/>
    <sheet xmlns:r="http://schemas.openxmlformats.org/officeDocument/2006/relationships" name="5. Derivative Liability (Deta_3" sheetId="27" state="visible" r:id="rId27"/>
    <sheet xmlns:r="http://schemas.openxmlformats.org/officeDocument/2006/relationships" name="6. Stockholders' Equity (Detail" sheetId="28" state="visible" r:id="rId28"/>
    <sheet xmlns:r="http://schemas.openxmlformats.org/officeDocument/2006/relationships" name="8. Related-party Transactions ("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Cover [Abstract]</t>
        </is>
      </c>
    </row>
    <row r="4">
      <c r="A4" s="4" t="inlineStr">
        <is>
          <t>Entity Registrant Name</t>
        </is>
      </c>
      <c r="B4" s="4" t="inlineStr">
        <is>
          <t>Ocean Thermal Energy Corp</t>
        </is>
      </c>
    </row>
    <row r="5">
      <c r="A5" s="4" t="inlineStr">
        <is>
          <t>Document Type</t>
        </is>
      </c>
      <c r="B5" s="4" t="inlineStr">
        <is>
          <t>10-Q</t>
        </is>
      </c>
    </row>
    <row r="6">
      <c r="A6" s="4" t="inlineStr">
        <is>
          <t>Document Period End Date</t>
        </is>
      </c>
      <c r="B6" s="4" t="inlineStr">
        <is>
          <t>Mar. 31,
		2021</t>
        </is>
      </c>
    </row>
    <row r="7">
      <c r="A7" s="4" t="inlineStr">
        <is>
          <t>Amendment Flag</t>
        </is>
      </c>
      <c r="B7" s="4" t="inlineStr">
        <is>
          <t>false</t>
        </is>
      </c>
    </row>
    <row r="8">
      <c r="A8" s="4" t="inlineStr">
        <is>
          <t>Entity Central Index Key</t>
        </is>
      </c>
      <c r="B8" s="4" t="inlineStr">
        <is>
          <t>0000827099</t>
        </is>
      </c>
    </row>
    <row r="9">
      <c r="A9" s="4" t="inlineStr">
        <is>
          <t>Current Fiscal Year End Date</t>
        </is>
      </c>
      <c r="B9" s="4" t="inlineStr">
        <is>
          <t>--12-31</t>
        </is>
      </c>
    </row>
    <row r="10">
      <c r="A10" s="4" t="inlineStr">
        <is>
          <t>Entity Common Stock, Shares Outstanding</t>
        </is>
      </c>
      <c r="C10" s="5" t="n">
        <v>154370469</v>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Current Reporting Status</t>
        </is>
      </c>
      <c r="B14" s="4" t="inlineStr">
        <is>
          <t>Yes</t>
        </is>
      </c>
    </row>
    <row r="15">
      <c r="A15" s="4" t="inlineStr">
        <is>
          <t>Entity Shell Company</t>
        </is>
      </c>
      <c r="B15" s="4" t="inlineStr">
        <is>
          <t>false</t>
        </is>
      </c>
    </row>
    <row r="16">
      <c r="A16" s="4" t="inlineStr">
        <is>
          <t>Document Fiscal Year Focus</t>
        </is>
      </c>
      <c r="B16" s="4" t="inlineStr">
        <is>
          <t>2021</t>
        </is>
      </c>
    </row>
    <row r="17">
      <c r="A17" s="4" t="inlineStr">
        <is>
          <t>Document Fiscal Period Focus</t>
        </is>
      </c>
      <c r="B17" s="4" t="inlineStr">
        <is>
          <t>Q1</t>
        </is>
      </c>
    </row>
    <row r="18">
      <c r="A18" s="4" t="inlineStr">
        <is>
          <t>Entity Interactive Data Current</t>
        </is>
      </c>
      <c r="B18" s="4" t="inlineStr">
        <is>
          <t>Yes</t>
        </is>
      </c>
    </row>
    <row r="19">
      <c r="A19" s="4" t="inlineStr">
        <is>
          <t>Entity Incorporation State Country Code</t>
        </is>
      </c>
      <c r="B19" s="4" t="inlineStr">
        <is>
          <t>NV</t>
        </is>
      </c>
    </row>
    <row r="20">
      <c r="A20" s="4" t="inlineStr">
        <is>
          <t>Entity File Number</t>
        </is>
      </c>
      <c r="B20" s="4" t="inlineStr">
        <is>
          <t>033-19411-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4. Convertible Notes and Notes Payable</t>
        </is>
      </c>
      <c r="B1" s="2" t="inlineStr">
        <is>
          <t>3 Months Ended</t>
        </is>
      </c>
    </row>
    <row r="2">
      <c r="B2" s="2" t="inlineStr">
        <is>
          <t>Mar. 31, 2021</t>
        </is>
      </c>
    </row>
    <row r="3">
      <c r="A3" s="3" t="inlineStr">
        <is>
          <t>Debt Disclosure [Abstract]</t>
        </is>
      </c>
    </row>
    <row r="4">
      <c r="A4" s="4" t="inlineStr">
        <is>
          <t>Convertible Notes and Notes Payable</t>
        </is>
      </c>
      <c r="B4" s="4" t="inlineStr">
        <is>
          <t>On
December 12, 2006, we borrowed funds from the Southeast Idaho Council of Governments (SICOG), the EDA-#180 loan. The interest
rate is 6.25%, and the maturity date was January 5, 2013. The remaining loan principal of 3,779 was repaid in full during the
quarter ending March 31, 2021. On
December 23, 2009, we borrowed funds from SICOG, the EDA-#273 loan. The interest rate is 7%, and the maturity date was December
23, 2014. The loan principal was $94,414 with accrued interest of $24,677 as of March 31, 2021. This note is in default. On
December 23, 2009, we borrowed funds from SICOG, the MICRO I-#274 loan and MICRO II-#275 loan. The interest rate is 7%, and the
maturity date was December 23, 2014. The combined loan principal was $47,230 with accrued interest of $12,398 as of March 31,
2021. These notes are in default. On
December 1, 2007, we borrowed funds from the Eastern Idaho Development Corporation and the Economic Development Corporation. The
interest rate is 7%, and the maturity date was September 1, 2015. The loan principal was $85,821 with accrued interest of $53,115
as of March 31, 2021. This note is in default. On
September 25, 2009, we borrowed funds from the Pocatello Development Authority. The interest rate is 5%, and the maturity date
was October 25, 2011. The loan principal was $50,000 with accrued interest of $26,442 as of March 31, 2021. This note is in default. On
March 12, 2015, we combined convertible notes issued in 2010, 2011, and 2012, payable to our officers and directors in the aggregate
principal amount of $320,246, plus accrued but unpaid interest of $74,134, into a single, $394,380 consolidated convertible note
(the “Consolidated Note”). The Consolidated Note was assigned to JPF Venture Group, Inc., an investment entity that
is majority-owned by Jeremy Feakins, our director, chief executive officer, and chief financial officer. The Consolidated Note
was convertible to common stock at $0.025 per share, the approximate market price of our common stock as of the date of the issuance.
On February 24, 2017, the Consolidated Note was amended to eliminate the conversion feature. The Consolidated Note bears interest
at 6% per annum and is due and payable within 90 days after demand. As of March 31, 2021, the outstanding loan balance was $394,380
and the accrued but unpaid interest was $149,169 on the Consolidated Note. During
2016 and 2015, we borrowed $75,000 from JPF Venture Group, Inc. pursuant to promissory notes. The terms of the notes are as follows:
(i) interest is payable at 6% per annum; (ii) the notes are payable 90 days after demand; and (iii) payee is authorized
to convert part or all of the note balance and accrued interest, if any, into shares of our common stock at the rate of one share
each for $0.03 of principal amount of the note. This conversion share price was adjusted to $0.01384 for the reverse stock splits.
As of December 31, 2018, we have recorded a debt discount of $75,000 for the fair value derivative liability and fully amortized
the debt discount. As of March 31, 2021, the outstanding balance of these notes was $75,000, plus accrued interest of $22,436. During
2016, we borrowed $112,500 from JPF Venture Group, Inc. pursuant to promissory notes. The terms of each note are as follows: (i) interest
is payable at 6% per annum; (ii) the notes are payable 90 days after demand; and (iii) payee is authorized to convert
part or all of the note balance and accrued interest, if any, into shares of our common stock at the rate of one share for each
$0.03 of principal amount of the note. On February 24, 2017, the notes were amended to eliminate the conversion features. As of
March 31, 2021, the outstanding balance of these notes was $112,500, plus accrued interest of $33,590. On
October 20, 2016, we borrowed $12,500 from our independent directo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As of December 31, 2018, we have recorded a debt discount of $12,500 for the fair value of derivative
liability and fully amortized the debt discount. As of March 31, 2021, the outstanding note balance was $12,500, plus accrued
interest of $3,465. During
2012, we issued a note payable for $1,000,000. The note had an interest rate of 10% per annum, was secured by a first lien in
all of our assets, and was due on February 3, 2015. On March 6, 2018, the note was amended to extend the due date to December
31, 2018. On March 29, 2019, the maturity date of the note was extended to December 31, 2019. As of March 31, 2021, the outstanding
note balance was $1,000,000, plus accrued interest of $865,004. This note is in default. During
2013, we issued Series B units. Each unit is comprised of a note agreement, a $50,000 promissory note that matures on September
30, 2023, and bears interest at 10% per annum payable annually in arrears, and a security agreement. During 2013, we issued $525,000
of 10% promissory notes. As of March 31, 2021, the loan balances were $158,334 and the accrued interest was $121,056. During
2013, we issued a note payable for $290,000 in connection with the reverse merger transaction with Broadband Network Affiliates,
Inc. We have determined that no further payment of principal or interest on this note should be made because the note holder failed
to perform his underlying obligations giving rise to this note. As described in Note 7, the note holder filed suit on May 21,
2019, and we remain confident that the court will decide in our favor by either voiding the note or awarding damages sufficient
to offset the note value. As of March 31, 2021, the balance outstanding was $130,000, and the accrued interest as of that date
was $74,575. This note is in default. On
January 18, 2018, Jeremy P. Feakins &amp; Associates, LLC, an investment entity owned by our chief executive, chief financial
officer, and a director, agreed to extend the due date for repayment of a $2,265,000 note issued in 2014 to the earlier of December
31, 2018, or the date of the financial closings of our Baha Mar project (or any other project of $25 million or more), whichever
occurs first. As of March 31, 2021, the note balance was $1,102,500 and the accrued interest was $768,697. This note is in default. We
have $300,000 in principal amount of outstanding notes due to unrelated parties, issued in 2014, in default since 2015, accruing
interest at a default rate of 22%. We intend to repay the notes and accrued interest upon the Baha Mar SWAC/LWAC project’s
financial closing. Accrued interest totaled $397,562 as of March 31, 2021. We
have a $50,000 promissory note with an unaffiliated investor that was payable on April 7, 2019. The note and accrued interest
can be converted into our common stock at a conversion rate of $0.75 per share at any time prior to the repayment. This conversion
price is not required to adjust for the reverse stock split as per the note agreement. Accrued interest totaled $30,320 as of
March 31, 2021. The note is in default. On
March 9, 2017, an entity owned and controlled by our chief executive officer agreed to provide up to $200,000 in working capital.
The note bears interest of 10% and is due and payable within 90 days of demand. During the year ended December 31, 2017, we received
an additional $2,000 and repaid $25,000. As of March 31, 2021, the balance outstanding was $177,000, plus accrued interest of
$73,217. During
the third quarter of 2017, we completed a $2,000,000 convertible promissory note private placement offering. The terms of the
notes are as follows: (i) interest is payable at 6% per annum; (ii) payable two years after purchase; and (iii) all
principal and interest on each note automatically converts on the conversion maturity date into shares of our common stock at
a conversion price of $4.00 per share, as long as the closing share price of our common stock on the trading day immediately preceding
the conversion maturity date is at least $4.00, as adjusted for stock splits, stock dividends, reclassification, and the like.
If the price of our shares on such date is less than $4.00 per share, the notes (principal and interest) will be repaid in full.
As of March 31, 2021, the outstanding balance for the remaining three notes was $65,000, plus accrued interest of $14,472. These
notes are in default. On
November 6, 2017, we entered into an agreement and promissory note with JPF Venture Group, Inc. to loan up to $2,000,000 to us.
The terms of the note are as follows: (i) interest is payable at 10% per annum; (ii) all unpaid principal and all accrued
and unpaid interest is due and payable at the earliest of a resolution of the Memphis litigation (as defined therein), December
31, 2018, or when we are otherwise able to pay. As of March 31, 2021, the outstanding note balance was $543,093 and the accrued
interest was $212,876. This note is in default. In
December 2017, we entered into a series of unsecured promissory notes and warrant purchase agreements with accredited investors.
These notes accrue interest at a rate of 10% per annum payable on a quarterly basis and are not convertible into shares of our
capital stock. The notes are payable within five business days after receipt of gross proceeds of at least $1,500,000 from L2
Capital, LLC, an unaffiliated Kansas limited liability company (“L2 Capital”). We may prepay the notes in whole or
in part, without penalty or premium, on or before the maturity date of July 30, 2019. In connection with the issuance of the notes,
for each note purchased, the note holder received a warrant as follows:
● $10,000
note with a warrant to purchase 2,000 shares
● $20,000
note with a warrant to purchase 5,000 shares
● $25,000
note with a warrant to purchase 6,500 shares
● $30,000
note with a warrant to purchase 8,000 shares
● $40,000
note with a warrant to purchase 10,000 shares
● $50,000
note with a warrant to purchase 14,000 shares The
exercise price per share of the warrants is equal to 85% of the closing price of our common stock on the day immediately preceding
the exercise of the relevant warrant, subject to adjustment as provided in the warrant. The warrant includes a cashless net exercise
provision whereby the holder can elect to receive shares equal to the value of the warrant minus the fair market value of shares
being surrendered to pay the exercise price. As of March 31, 2021, the balance of the outstanding loans was $979,156 and the accrued
interest was $280,698. These notes are in default. On
February 15, 2018, we entered into an agreement with L2 Capital for a loan of up to $565,555, together with interest at the rate
of 8% per annum, which consists of up to $500,000, a prorated original issuance discount of $55,555, and $10,000 for transactional
expenses to L2 Capital. L2 Capital has the right at any time to convert all or any part of the note into fully paid and nonassessable
shares of our common stock at the fixed conversion price, which is equal to $0.50 per share; however, at any time on or after
the occurrence of any event of default under the note, the conversion price will adjust to the lesser of $0.50 or 65% multiplied
by the lowest volume weighted average price of the common stock during the 20-trading-day period ending, in L2 Capital’s
sole discretion on each conversion, on either the last complete trading day prior to the conversion date or the conversion date.
During the year ended December 31, 2018, we received five tranches totaling $482,222. As of December 31, 2018, we issued warrants
to purchase 56,073 shares of common stock in accordance with a nonexclusive finder’s fee arrangement. These warrants have
a fair value of $2,668 based on the Black-Scholes option-pricing model. The fair value was recorded as a discount on the notes
payable and is being amortized over the life of the notes payable. As of December 31, 2018, we had fully amortized $91,222 of
the debt issuance cost and have recorded a debt discount of $749,026 for the fair value of derivative liability and fully amortized
the debt discount. During the year ended December 31, 2019, we issued 1,936,192 shares of common stock to L2 Capital for the conversion
of a portion of our notes payable in the amount of $44,733. On August 1, 2019, L2 Capital, LLC sold the outstanding loan balance
and accrued interest on our note to Oasis Capital, LLC. The terms and conditions of the original note remain in place. As of March
31, 2021, we have outstanding warrants to purchase 56,073 shares of common stock. As of March 31, 2021, the outstanding balance
of the original loan was $323,412, plus a default penalty and fees of $837,724, for a total of $1,161,136, and accrued interest
was $631,257. This note is in default. On
September 19, 2018, we executed a note payable for $10,000 with an unrelated party that bears interest at 6% per annum, which
is due quarterly beginning as of September 30, 2018. The maturity date for the note is three years after date of issuance. In
addition, the lender received warrants to purchase 2,000 shares of common stock upon signing the promissory note. The warrant
can be exercised at a price per share equal to a 15% discount from the price of common stock on the last trading day before such
purchase. As of March 31, 2021, the balance outstanding was $10,000 and the accrued interest was $1,540. We have defaulted in
payment of the quarterly interest payments. On
December 14, 2018, L2 Capital LLC purchased our note payable from Collier Investments, LLC. The total consideration was $371,250,
including the outstanding note balance of $281,250, the accrued interest of $33,750, and liquidated damages of $56,250. There
was also a default penalty of $153,123. In addition, we issued 400,000 shares of common stock to L2 Capital as commitment shares
with a fair value of $21,200 in connection with the purchase of the note. We executed a replacement convertible note with L2 Capital
in the amount of $371,250 with an interest rate of 12% per annum. The maturity date of the note is December 22, 2018. The holder
of the note can convert the note, or any portion of it, into shares of common stock at any time after the issuance date. The conversion
price is 65% of the market price, which is defined as the lowest trading price for our common stock during the 20-trading-day
period prior to the conversion date. As of December 31, 2018, we have recorded a debt discount of $665,690 for the fair value
of derivative liability and fully amortized the debt discount. On August 1, 2019, Oasis Capital LLC purchased our note payable
from L2 Capital. The terms and conditions of the original note remain in place. During the year ended December 31, 2019, we issued
1,800,000 shares of common stock to L2 Capital for the conversion of a portion of our notes payable in the amount of $49,614.
During the three months ended March 31, 2021, we issued 7,329,587 shares of common stock to Oasis Capital, LLC, with a fair value
of $348,881, for the conversion of a portion of our notes payable in the amount of $115,000. We recorded a gain on conversion
of $7,527. As of March 31, 2021, the outstanding note balance was $927,905, which includes a default penalty and fees of $770,469,
and the accrued interest was $499,939. This note is in default. On
January 2, 2019, we issued a series of promissory notes totaling $310,000 to accredited investors. Proceeds from these notes were
used to support the administrative and legal expenses of our lawsuit before the United District Court for the Western District
of Tennessee, Ocean Thermal Energy Corporation v. Robert Coe, et al., On
August 14, 2019, we executed a note payable for $26,200 with an unrelated party that bears interest at 8% per annum and has a
maturity date of October 31, 2021. The note automatically converts into 1,310,000 shares of our common stock either at the time
the closing sale price for our common stock is equal to or greater than $1.00 per share, as adjusted for stock splits, stock dividends,
reclassification, and the like, or at the maturity date of October 31, 2021, whichever occurs first. As of March 31, 2021, we
have recorded a debt discount of $26,200 for the fair value of derivative liability and amortized $19,270 of the debt discount.
As of March 31, 2021, the balance outstanding was $19,270, net of debt discount of $6,930, and the accrued interest was $4,069. In
2019, we issued a series of convertible promissory notes to accredited investors that totaled $105,000. Of the amount received,
$10,000 was from our chief executive officer and our independent director.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October 31, 2021, whichever comes first. As of March 31, 2021, we have recorded a debt discount of $105,000
for the fair value of derivative liability and amortized $74,475 the debt discount. As of March 31, 2021, the total outstanding
balances of all these loans are $67,350, net of debt discount of $27,650 to unrelated parties, and $7,125 net of debt discount
of $2,875, to related parties. The accrued interest was $11,986 as of March 31, 2021. In
2020 and 2019, we issued a series of convertible promissory notes to accredited investors. The total outstanding as of March 31,
2021 was $306,750. Of the total amount received, $20,000 was from our chief executive officer and an independent director.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January 2, 2022, whichever comes first. As of March
31, 2021, we have recorded a debt discount of $306,750 for the fair value of derivative liability and amortized $122,744 of the
debt discount. As of March 31, 2021, the total outstanding value of these loans was $171,562, net of debt discount of $115,188
to unrelated parties and $12,444, net of debt discount of $7,556, to related parties. As of March 31, 2021, the accrued interest
was $28,407. During
the year ended December 31, 2020, we issued a series of convertible promissory notes to accredited investors, which totaled $15,000.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May 12, 2022, whichever comes first. As of March 31,
2021, we have recorded debt discount of $15,000 for the fair value of derivative liability and amortized $5,985 of debt discount.
As of March 31, 2021, the total outstanding value of these loans was $5,985, net of debt discount of $9,015. The accrued interest
was $897 as of March 31, 2021. During
the year ended December 31, 2020, we issued a series of convertible promissory notes to accredited investors, which totaled $15,000.
During the three months ended March 31, 2021, we issued another $85,000 and the total outstanding as of March 31, 2021, is $100,000.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September 1, 2022, whichever comes first. As of March
31, 2021, we have recorded a debt discount of $100,000 for the fair value of derivative liability and amortized $2,986 of debt
discount. As of March 31, 2021, the total outstanding value of these loans was $13,527, net of debt discount of $86,473. The accrued
interest was $1,157 as of March 31, 2021. During
the year ended December 31, 2020, we issued a series of promissory notes to accredited investors and the total outstanding as
of March 31,2021, is $520,000. During the three months ended March 31, 2021, we issued a series of promissory notes to accredited
investors, which totaled $105,000. The notes bear simple interest on outstanding principal at the rate
of 10% per annum, computed on the basis of the actual number of days elapsed in a year of 360 days and, for each additional of
$20,000 (prorated), an additional payment of 0.00125% (one eighth of one-percent) of the actual funds received (as settlement,
collection, or otherwise) from possible future litigation based on fraud in the inducement claims (such future litigation hereinafter
referred to as the “Phase Two Litigation”) arising from the current litigation before the United States District Court
for the Western District of Tennessee and Central District of California, Ocean Thermal Energy Corp. v. Robert Coe, et al.
The
following convertible note and notes payable were outstanding at March 31, 2021:
Related
Party Non
Related Party
Date
of Issuance Maturity
Date Interest
Rate In
Default Original
Principal Principal
at March
31, 2021 Discount
at March
31, 2021 Carrying
Amount at March 31, 2021 Current Long-Term Current Long-Term
12/01/07 09/01/15 7.00% Yes 125,000 85,821 - 85,821 - - 85,821 -
09/25/09 10/25/11 5.00% Yes 50,000 50,000 - 50,000 - - 50,000 -
12/23/09 12/23/14 7.00% Yes 100,000 94,414 - 94,414 - - 94,414 -
12/23/09 12/23/14 7.00% Yes 25,000 23,620 - 23,620 - - 23,620 -
12/23/09 12/23/14 7.00% Yes 25,000 23,610 - 23,610 - - 23,610 -
02/03/12 12/31/19 10.00% Yes 1,000,000 1,000,000 - 1,000,000 - 1,000,000 -
08/15/13 10/31/23 10.00% No 158,334 158,334 - 158,334 - - - 158,334
12/31/13 12/31/15 8.00% Yes 290,000 130,000 - 130,000 - - 130,000 -
04/01/14 12/31/18 10.00% Yes 2,265,000 1,102,500 - 1,102,500 1,102,500 - - -
12/22/14 03/31/15 22.00%
* Yes 200,000 200,000 - 200,000 - - 200,000 -
12/26/14 12/26/15 22.00%
* Yes 100,000 100,000 - 100,000 - - 100,000 -
03/12/15 (1) 6.00% No 394,380 394,380 - 394,380 394,380 - - -
04/07/15 04/07/18 10.00% Yes 50,000 50,000 - 50,000 - - 50,000 -
11/23/15 (1) 6.00% No 50,000 50,000 - 50,000 50,000 - - -
02/25/16 (1) 6.00% No 50,000 50,000 - 50,000 50,000 - - -
05/20/16 (1) 6.00% No 50,000 50,000 - 50,000 50,000 - - -
10/20/16 (1) 6.00% No 50,000 12,500 - 12,500 12,500 - - -
10/20/16 (1) 6.00% No 12,500 12,500 - 12,500 12,500 - - -
12/21/16 (1) 6.00% No 25,000 25,000 - 25,000 25,000 - - -
03/09/17 (1) 10.00% No 200,000 177,000 - 177,000 177,000 - - -
07/13/17 07/13/19 6.00% Yes 25,000 25,000 - 25,000 - - 25,000 -
07/18/17 07/18/19 6.00% Yes 25,000 25,000 - 25,000 - - 25,000 -
07/26/17 07/26/19 6.00% Yes 15,000 15,000 - 15,000 - - 15,000 -
12/20/17 (2) 10.00% Yes 979,156 979,156 - 979,156 - - 979,156 -
11/06/17 12/31/18 10.00% Yes 646,568 543,093 - 543,093 543,093 - - -
02/19/18 (3) 18.00%* Yes 629,451 1,161,136 - 1,161,136 - - 1,161,136 -
09/19/18 09/28/21 6.00% No 10,000 10,000 - 10,000 - - 10,000
12/14/18 12/22/18 24.00%* Yes 474,759 927,905 - 927,905 - - 927,905 -
01/02/19 (4) 17.00% No 310,000 310,000 - 310,000 - - 310,000 -
08/14/19 10/31/21 8.00% No 26,200 26,200 6,930 19,270 - - 19,270
(5) 10/31/21 8.00% No 105,000 105,000 30,525 74,475 7,125 67,350
(6) 01/02/22 8.00% No 306,750 306,750 122,744 184,006 12,444 171,562
(8) 05/12/22 8.00% No 15,000 15,000 9,015 5,985 5,985
(9) 09/01/22 8.00% No 100,000 100,000 86,473 13,527 13,527
(7) (7) 10.00% No 625,000 625,000 - 625,000 - - 625,000 -
$
9,513,098 $
8,963,919 $
255,687 $
8,708,232 $
2,436,542 $
- $
6,093,844 $
177,846 (1)
Maturity date is 90 days after demand. (2)
Bridge loans were issued at dates between December 2017 and May 2018. Principal is due on the earlier of 18 months from the anniversary
date or the completion of L2 financing with a gross proceeds of a minimum of $1.5 million. (3).
L2 - Note was drawn down in five tranches between 02/16/18 and 05/02/18. (4).
Loans were issued from January 2, 2019 to March 23, 2019. Principal and interest are due when funds are received from the litigation
between Ocean Thermal Energy Corporation vs., Robert Coe el al. (5).
Notes were issued between 10/14/19 1nd 11/5/19. The notes bear an interest rate of 8% and mature 10/31/21. (6).
Notes were issued between 12/9/19 and 11/25/20. The notes bear an interest rate of 8% and mature 1/2/22. (7).
Notes were issued between 11/2/2020 and 3/18/21. The notes bear an interest rate of 10%. Repayment will be made as follows:
(i) the principal and interest within five business days (8).
Notes were issued between 5/14/20 and 8/11/20. The notes bear an interest rate of 8% and mature 1/2/22. (9).
Notes were issued on November 2020 and during the 1st quarter of 2021. The notes bear an interest rate of 8% and mature
91/22. *
Default interest rate The
following convertible notes and notes payable were outstanding at December 31, 2020:
Related
Party Non
Related Party
Date
of Issuance Maturity
Date Interest
Rate In
Default Original
Principal Principal
at December
31, 2020 Discount
at December
31, 2020 Carrying
Amount at December 31, 2020 Current Long-Term Current Long-Term
12/12/06 01/05/13 6.25% Yes 58,670 3,779 - 3,779 - - 3,779 -
12/01/07 09/01/15 7.00% Yes 125,000 85,821 - 85,821 - - 85,821 -
09/25/09 10/25/11 5.00% Yes 50,000 50,000 - 50,000 - - 50,000 -
12/23/09 12/23/14 7.00% Yes 100,000 94,480 - 94,480 - - 94,480 -
12/23/09 12/23/14 7.00% Yes 25,000 23,619 - 23,619 - - 23,619 -
12/23/09 12/23/14 7.00% Yes 25,000 23,620 - 23,620 - - 23,620 -
02/03/12 12/31/19 10.00% Yes 1,000,000 1,000,000 - 1,000,000 - 1,000,000 -
08/15/13 10/31/23 10.00% No 158,334 158,334 - 158,334 - - - 158,334
12/31/13 12/31/15 8.00% Yes 290,000 130,000 - 130,000 - - 130,000 -
04/01/14 12/31/18 10.00% Yes 2,265,000 1,102,500 - 1,102,500 1,102,500 - - -
12/22/14 03/31/15 22.00%
* Yes 200,000 200,000 - 200,000 - - 200,000 -
12/26/14 12/26/15 22.00%
* Yes 100,000 100,000 - 100,000 - - 100,000 -
03/12/15 (1) 6.00% No 394,380 394,380 - 394,380 394,380 - - -
04/07/15 04/07/18 10.00% Yes 50,000 50,000 - 50,000 - - 50,000 -
11/23/15 (1) 6.00% No 50,000 50,000 - 50,000 50,000 - - -
02/25/16 (1) 6.00% No 50,000 50,000 - 50,000 50,000 - - -
05/20/16 (1) 6.00% No 50,000 50,000 - 50,000 50,000 - - -
10/20/16 (1) 6.00% No 50,000 12,500 - 12,500 12,500 - - -
10/20/16 (1) 6.00% No 12,500 12,500 - 12,500 12,500 - - -
12/21/16 (1) 6.00% No 25,000 25,000 - 25,000 25,000 - - -
03/09/17 (1) 10.00% No 200,000 177,000 - 177,000 177,000 - - -
07/13/17 07/13/19 6.00% Yes 25,000 25,000 - 25,000 - - 25,000 -
07/18/17 07/18/19 6.00% Yes 25,000 25,000 - 25,000 - - 25,000 -
07/26/17 07/26/19 6.00% Yes 15,000 15,000 - 15,000 - - 15,000 -
12/20/17 (2) 10.00% Yes 979,156 979,156 - 979,156 - - 979,156 -
11/06/17 12/31/18 10.00% Yes 646,568 543,093 - 543,093 543,093 - - -
02/19/18 (3) 18.00%* Yes 629,451 1,161,136 - 1,161,136 - - 1,161,136 -
09/19/18 09/28/21 6.00% No 10,000 10,000 - 10,000 - - 10,000
12/14/18 12/22/18 24.00%* Yes 474,759 1,042,905 - 1,042,905 - - 1,042,905 -
01/02/19 (4) 17.00% No 310,000 310,000 - 310,000 - - 310,000 -
08/14/19 10/31/21 8.00% No 26,200 26,200 9,845 16,355 - - - 16,355
(5) 10/31/21 8.00% No 105,000 105,000 43,361 61,639 - 5,916 - 55,723
(6) 01/02/22 8.00% No 336,750 336,750 187,729 149,021 - 9,989 - 139,032
(7) (7) 10.00% No 520,000 520,000 - 520,000 - - 520,000 -
$
9,381,768 $
8,892,773 $
240,935 $
8,651,838 $
2,416,973 $
15,905 $
5,849,516 $
369,444 (1)
Maturity date is 90 days after demand. (2)
Bridge loans were issued at dates between December 2017 and May 2018. Principal is due on the earlier of 18 months from the anniversary
date or the completion of L2 financing with a gross proceeds of a minimum of $1.5 million. (3).
L2 - Note was drawn down in five tranches between 02/16/18 and 05/02/18. (4).
Loans were issued from January 2, 2019 to March 23, 2019. Principal and interest are due when funds are received from the litigation
between Ocean Thermal Energy Corporation vs., Robert Coe el al. (5).
Notes were issued between 10/14/19 1nd 11/5/19. The notes bear an interest rate of 8% and mature 10/31/21. (6).
Notes were issued between 12/9/19 and 11/25/20. The notes bear an interest rate of 8% and mature 1/2/22. (7).
Notes were issued between 5/12/2020 and 11/25/2020. The notes bear an interest rate of 10%. Repayment will be made as
follows: (i) the principal and interest within five business days *
Default interest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Derivative Liability</t>
        </is>
      </c>
      <c r="B1" s="2" t="inlineStr">
        <is>
          <t>3 Months Ended</t>
        </is>
      </c>
    </row>
    <row r="2">
      <c r="B2" s="2" t="inlineStr">
        <is>
          <t>Mar. 31, 2021</t>
        </is>
      </c>
    </row>
    <row r="3">
      <c r="A3" s="3" t="inlineStr">
        <is>
          <t>Derivative Liability [Abstract]</t>
        </is>
      </c>
    </row>
    <row r="4">
      <c r="A4" s="4" t="inlineStr">
        <is>
          <t>Derivative Liability</t>
        </is>
      </c>
      <c r="B4" s="4" t="inlineStr">
        <is>
          <t>We
measure the fair value of our assets and liabilities under the guidance of ASC 820, Fair Value Measurements and Disclosures We
identified conversion features embedded within convertible debt issued. We have determined that the features associated with the
embedded conversion option should be accounted for at fair value as a derivative liability. We have elected to account for these
instruments together with fixed conversion price instruments as derivative liabilities as we cannot determine if a sufficient
number of shares would be available to settle all potential future conversion transactions. Following
is a description of the valuation methodologies used to determine the fair value of our financial liabilities, including the general
classification of such instruments pursuant to the valuation hierarchy:
Quoted
market prices
for
identical Significant
other Significant
Fair
value at assets/liabilities observable
inputs unobservable
inputs
March
31, 2021 (Level
1) (Level
2) (Level
3)
Derivative
Liability $ 5,460,629 $ - $ - $ 5,460,629
Derivative
Liability
Derivative
liability as of December 31, 2020 $ 5,321,395
Fair
value at the commitment date for convertible instruments 166,382
Change
in fair value of derivative liability 214,260
Reclassification
upon conversion (241,408 )
Derivative
liability as of March 31, 2021 $ 5,460,629
Change
in
Fair
Value of
Derivative
Liability*
Change
in fair value of derivative liability at the beginning of period $ -
Day
one gains/(losses) on valuation 81,382
Gains/(losses)
from the change in fair value of derivative liability 214,260
Change
in fair value of derivative liability at the end of the period $ 295,642 *
Gains/(losses) related to the revaluation of Level 3 financial liabilities is included in “Change in fair value of derivative
liability” in the accompanying condensed consolidated unaudited statement of operations. The
fair value of the derivative liability was estimated using the income approach and the Black-Scholes option-pricing model. The
fair values at the commitment and remeasurement dates for our derivative liabilities were based upon the following management
assumptions:
Measurement
and
Remeasurement
Date**
Expected
dividends 0%
Expected
volatility 180.0%
to 468.7%
Risk
free interest rate 0.011%
to 0.29%
Expected
term (in years) .025
to 3.56 **
The fair value at the remeasurement date is equal to the carrying value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6. Stockholders' Equity</t>
        </is>
      </c>
      <c r="B1" s="2" t="inlineStr">
        <is>
          <t>3 Months Ended</t>
        </is>
      </c>
    </row>
    <row r="2">
      <c r="B2" s="2" t="inlineStr">
        <is>
          <t>Mar. 31, 2021</t>
        </is>
      </c>
    </row>
    <row r="3">
      <c r="A3" s="3" t="inlineStr">
        <is>
          <t>Stockholders' deficiency</t>
        </is>
      </c>
    </row>
    <row r="4">
      <c r="A4" s="4" t="inlineStr">
        <is>
          <t>Stockholders' Equity</t>
        </is>
      </c>
      <c r="B4" s="4" t="inlineStr">
        <is>
          <t>Common
Stock For
the three months ended March 31, 2021, we issued 7,329,587 shares of common stock to Oasis Capital LLC with a fair value of $348,881
for the conversion of a portion of our notes payable in the amount of $115,000. On
March 31, 2021, we issued 1,693,877 shares of common stock to Oasis Capital, LLC for $83,000. This was a settlement of a second
commitment for a convertible promissory note dated May 22, 2018. The initial commitment was 400,000 shares of common stock issued
on May 22, 2018. Preferred
Stock On
June 3, 2019, our board of directors designated two classes of preferred stock and approved the following issuances: Series
B Preferred Stock Series
C Preferred Stock Warrants The
following table summarizes all warrants outstanding and exercisable for the three months ended March 31, 2021:
Number
of Weighted
Average
Warrants Exercise
Price
Balance
at December 31, 2020 125,073 $ 0.18
Granted - -
Exercised - -
Forfeited - -
Balance
at March 31, 2021 125,073 $ 0.18
Exercisable
at March 31, 2021 125,073 $ 0.18 During
the three months ended March 31, 2021, no warrants were exercised. The aggregate intrinsic value represents the excess amount
over the exercise price that optionees would have received if all options had been exercised on the last business day of the period
indicated, based on our closing stock price of $0.0284 per share on March 31, 2021. Of the total outstanding on March 31, 2021,
warrants to purchase 125,073 shares had no intrinsic value, as the price of the stock on that date was lower than the exercise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Litigation From
time to time, we are involved in legal proceedings and regulatory proceedings arising from operations. We establish reserves for
specific liabilities in connection with legal actions that management deems to be probable and estimable. On
May 4, 2018, we reached a settlement of the claims at issue in Ocean Thermal Energy Corp. v. Robert Coe, et al., On
May 21, 2019, Theodore T. Herman filed a complaint against us in Theodore T. Herman v. Ocean Thermal Energy Corporation On
August 22, 2018, Fugro USA Maine, Inc. (“Fugro”), filed suit against us in Fugro USA Marine, Inc. v. Ocean Thermal
Energy Corp. Consulting
Agreements On
June 4, 2018, we entered into a consulting agreement to pay 20,000 shares of common stock when one of the conditions of the contract
was satisfied. Although this condition was satisfied on August 31, 2018, as of March 31, 2021, we have not issued the shares,
and we have accrued the share compensation at fair value totaling $1,600. On
August 14, 2018, we entered into a consulting agreement to pay $40,000 by issuing shares of common stock. As of March 31, 2021,
we have not issued the shares and have accrued the amount. Employment
Agreements On
January 1, 2011, we entered into a five-year employment agreement with our chief executive officer, which provides for successive
one-year term renewals unless it is expressly cancelled by either party100 days prior to the end of the term. Under the agreement,
our chief executive officer will receive an annual salary of $350,000, a car allowance of $12,000, and company-paid health insurance.
The agreement also provides for bonuses equal to one times his annual salary plus 500,000 shares of common stock for each additional
project that generates $25 million or more in revenue to us. Our chief executive officer is entitled to receive severance pay
in the lesser amount of three years’ salary or 100% of the remaining salary if the remaining term is less than three years.
On September 15, 2017, an addendum was added to the employment agreement stating that effective June 30, 2017, his salary will
be increased to $388,220 per year; that he will receive interest at a rate of 8% on his accrued unpaid wages; and that the term
of employment agreement is extended for an additional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For
the three months ended March 31, 2021 and March 31 2020, we paid rent of $30,000 and $30,000 to a company controlled by our
chief executive officer. On
January 18, 2018, Jeremy P. Feakins &amp; Associates, LLC, an investment entity owned by our chief executive, chief financial
officer, and a director, agreed to extend the due date for repayment of a $2,265,000 note issued in 2014 to the earlier of December
31, 2020, or the date of the financial closings of our Baha Mar project (or any other project of $25 million or more), whichever
occurs first. On August 15, 2018, principal of $618,500 and accrued interest of $207,731 were converted to 826,231 shares at $1.00
per share, which was ratified by a disinterested majority of the board of directors. The conversion was recorded at historical
cost due to the related-party nature of the transaction. As of March 31, 2021, the note balance was $1,102,500 and the accrued
interest was $768,697. This note is in default. On
March 9, 2017, we issued a promissory note payable of $200,000 to a related party in which our chief executive officer is an officer
and director. The note bears interest of 10% and is due and payable within 90 days after demand. During the year ended December
31, 2018, we received an additional $2,000 and repaid $25,000. The outstanding balance was $177,000 and accrued interest was $73,217
as of March 31, 2021. On
November 6, 2017, we entered into an agreement and promissory note with JPF Venture Group, Inc. to loan up to $2,000,000 to us.
The terms of the note are as follows: (i) interest is payable at 10% per annum; (ii) all unpaid principal and all accrued
and unpaid interest is due and payable at the earliest of resolution of the Memphis litigation (as defined therein), December
31, 2020, or when we are otherwise able to pay. As of March 31, 2021, the outstanding balance was $543,093 and the accrued interest
was $212,886. This note is in default. We
remain liable for the loans made to us by JPF Venture Group, Inc. before the merger in 2017. As of March 31, 2021, the outstanding
balance of these loans was $581,880 and the accrued interest was $205,196. All of these notes are in default. On
October 20, 2016, we borrowed $12,500 from an independent directo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As of March 31, 2021, the outstanding balance was $12,500, plus accrued interest of $3,465. In
the fourth quarter of 2019, we issued a series of convertible promissory notes to accredited investors.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October 31, 2021, whichever comes first. On October 14, 2019, we borrowed $5,000 from
Jeremy P. Feakins, our chief executive officer. As of March 31, 2021, the outstanding balance of his loan was $5,000 and the accrued
interest was $585. On October 14, 2019, we borrowed $5,000 from an independent director. As of March 31, 2021, the outstanding
balance of his loan was $5,000 and the accrued interest was $578. In
the fourth quarter of 2019, and during the year ended December 31, 2020, we issued a series of convertible promissory notes to
accredited investors. The notes bear simple interest on outstanding principal at the rate of 8% per annum, computed on the basis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January 2, 2022, whichever comes
first. On December 9, 2019, we borrowed $5,000 from Jeremy P. Feakins, our chief executive officer. On January 21, 2020, we borrowed
an additional $5,000 from Jeremy P. Feakins, our chief executive officer. As of March 31, 2021, the outstanding balance of his
loans was $10,000 and the accrued interest was $1,001. On December 7, 2019, we borrowed $5,000 from an independent director. On
January 21, 2020, we borrowed an additional $5,000 from an independent director. As of March 31, 2021, the outstanding balance
of his loans was $10,000 and the accrued interest was $1,1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s</t>
        </is>
      </c>
      <c r="B1" s="2" t="inlineStr">
        <is>
          <t>3 Months Ended</t>
        </is>
      </c>
    </row>
    <row r="2">
      <c r="B2" s="2" t="inlineStr">
        <is>
          <t>Mar. 31, 2021</t>
        </is>
      </c>
    </row>
    <row r="3">
      <c r="A3" s="3" t="inlineStr">
        <is>
          <t>Subsequent Events [Abstract]</t>
        </is>
      </c>
    </row>
    <row r="4">
      <c r="A4" s="4" t="inlineStr">
        <is>
          <t>Subsequent Events</t>
        </is>
      </c>
      <c r="B4" s="4" t="inlineStr">
        <is>
          <t>On
December 14, 2018, Oasis Capital, LLC (formerly, L2 Capital LLC) purchased our note payable from Collier Investments, LLC. The
holder of the note can convert the note, or any portion of it, into shares of common stock at any time after the issuance date.
The conversion price is 65% of the market price, which is defined as the lowest trading price for our common stock during the
20-trading-day period prior to the conversion date. In April 2021, we issued 7,500,000 shares of common stock to Oasis Capital,
LLC for the conversion of a portion of our notes payable in the amount of $108,075. The balance of the loan outstanding as the
date of this filing is $819,830. Subsequent
to March 31, 2021, we issued a series of convertible promissory notes to accredited investors in the amount of $20,000. The notes
bear interest at 8% per annum. The maturity date for each note is January 2, 2022. Each note automatically converts into 250,000
shares of our common stock either at the time the closing sale price for our common stock is equal to or greater than $1.00 per
share, as adjusted for stock splits, stock dividends, reclassification and the like, or at the maturity date of January 2, 2022,
whichever occurs fir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Mar. 31, 2021</t>
        </is>
      </c>
    </row>
    <row r="3">
      <c r="A3" s="3" t="inlineStr">
        <is>
          <t>Accounting Policies [Abstract]</t>
        </is>
      </c>
    </row>
    <row r="4">
      <c r="A4" s="4" t="inlineStr">
        <is>
          <t>Principal Subsidiary Undertakings</t>
        </is>
      </c>
      <c r="B4" s="4" t="inlineStr">
        <is>
          <t>Our condensed consolidated
financial statements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We have an effective interest of 100% in each
of our subsidiaries.</t>
        </is>
      </c>
    </row>
    <row r="5">
      <c r="A5" s="4" t="inlineStr">
        <is>
          <t>Use of Estimates</t>
        </is>
      </c>
      <c r="B5" s="4" t="inlineStr">
        <is>
          <t>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the valuation of equity-based transactions, valuation of derivative
liabilities and valuation of deferred tax assets.</t>
        </is>
      </c>
    </row>
    <row r="6">
      <c r="A6" s="4" t="inlineStr">
        <is>
          <t>Cash and Cash Equivalents</t>
        </is>
      </c>
      <c r="B6" s="4" t="inlineStr">
        <is>
          <t>We consider all highly liquid
temporary cash investments with an original maturity of three months or less to be cash equivalents. At March 31, 2021, and December
31, 2020, we had no cash equivalents.</t>
        </is>
      </c>
    </row>
    <row r="7">
      <c r="A7" s="4" t="inlineStr">
        <is>
          <t>Income Taxes</t>
        </is>
      </c>
      <c r="B7" s="4" t="inlineStr">
        <is>
          <t xml:space="preserve">We use the liability method
of accounting for income taxes. Under the liability method, deferred tax assets and liabilities are determined based on temporary
differences between financial reporting and tax bases of assets and liabilities and on the amount of operating loss carryforwards
and are measured using the enacted tax rates and laws that will be in effect when the temporary differences and carryforwards are
expected to reverse. An allowance against deferred tax assets is recorded when it is more likely than not that such tax benefits
will not be realized. Our ability to use our net
operating loss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t>
        </is>
      </c>
    </row>
    <row r="8">
      <c r="A8" s="4" t="inlineStr">
        <is>
          <t>Business Segments</t>
        </is>
      </c>
      <c r="B8" s="4" t="inlineStr">
        <is>
          <t>We operate in one segment
and therefore segment information is not presented.</t>
        </is>
      </c>
    </row>
    <row r="9">
      <c r="A9" s="4" t="inlineStr">
        <is>
          <t>Fair Value</t>
        </is>
      </c>
      <c r="B9" s="4" t="inlineStr">
        <is>
          <t>Financial Accounting Standards
Board (“FASB”)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 accounts payable,
accrued liabilities, notes payable, deferred compensation, and other liabilities reflected in the accompanying balance sheets approximate
fair value at March 31, 2021, and December 31, 2020, due to the relatively short-term nature of these instruments. We account for derivative
liability at fair value on a recurring basis under level 3 at March 31, 2021, and December 31, 2020 (see Note 5).</t>
        </is>
      </c>
    </row>
    <row r="10">
      <c r="A10" s="4" t="inlineStr">
        <is>
          <t>Concentrations</t>
        </is>
      </c>
      <c r="B10" s="4" t="inlineStr">
        <is>
          <t>Cash, cash equivalents,
and restricted cash are deposited with major financial institutions, and at times, such balances with any one financial institution
may be in excess of FDIC-insured limits. Management believes the risk in these situations to be minimal. As of March 31, 2021,
and December 31, 2020, $0 and $0, respectively, were deposited in excess of FDIC-insured limits.</t>
        </is>
      </c>
    </row>
    <row r="11">
      <c r="A11" s="4" t="inlineStr">
        <is>
          <t>Loss per Share</t>
        </is>
      </c>
      <c r="B11" s="4" t="inlineStr">
        <is>
          <t>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125,073 and 350,073 shares issuable upon the exercise of warrants
and 180,123,240 and 104,322,105 shares issuable upon the conversion of convertible notes that were not included in the computation
of dilutive loss per share because their inclusion is antidilutive for the three months ended March 31, 2021 and 2020, respectively.</t>
        </is>
      </c>
    </row>
    <row r="12">
      <c r="A12" s="4" t="inlineStr">
        <is>
          <t>Revenue Recognition</t>
        </is>
      </c>
      <c r="B12" s="4" t="inlineStr">
        <is>
          <t>We account for our revenue
in accordance with Accounting Standard Update 2014-09, Revenue from Contracts with Customers (Topic 606)</t>
        </is>
      </c>
    </row>
    <row r="13">
      <c r="A13" s="4" t="inlineStr">
        <is>
          <t>Recent Accounting Pronouncements</t>
        </is>
      </c>
      <c r="B13" s="4" t="inlineStr">
        <is>
          <t>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3 Months Ended</t>
        </is>
      </c>
    </row>
    <row r="2">
      <c r="B2" s="2" t="inlineStr">
        <is>
          <t>Mar. 31, 2021</t>
        </is>
      </c>
    </row>
    <row r="3">
      <c r="A3" s="3" t="inlineStr">
        <is>
          <t>Accounting Policies [Abstract]</t>
        </is>
      </c>
    </row>
    <row r="4">
      <c r="A4" s="4" t="inlineStr">
        <is>
          <t>Subsidiaries</t>
        </is>
      </c>
      <c r="B4" s="4" t="inlineStr">
        <is>
          <t>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4. Convertible Notes and Notes Payable (Tables)</t>
        </is>
      </c>
      <c r="B1" s="2" t="inlineStr">
        <is>
          <t>3 Months Ended</t>
        </is>
      </c>
    </row>
    <row r="2">
      <c r="B2" s="2" t="inlineStr">
        <is>
          <t>Mar. 31, 2021</t>
        </is>
      </c>
    </row>
    <row r="3">
      <c r="A3" s="3" t="inlineStr">
        <is>
          <t>Debt Disclosure [Abstract]</t>
        </is>
      </c>
    </row>
    <row r="4">
      <c r="A4" s="4" t="inlineStr">
        <is>
          <t>Schedule of convertible notes and notes payable</t>
        </is>
      </c>
      <c r="B4" s="4" t="inlineStr">
        <is>
          <t>The
following convertible note and notes payable were outstanding at March 31, 2021:
Related
Party Non
Related Party
Date
of Issuance Maturity
Date Interest
Rate In
Default Original
Principal Principal
at March
31, 2021 Discount
at March
31, 2021 Carrying
Amount at March 31, 2021 Current Long-Term Current Long-Term
12/01/07 09/01/15 7.00% Yes 125,000 85,821 - 85,821 - - 85,821 -
09/25/09 10/25/11 5.00% Yes 50,000 50,000 - 50,000 - - 50,000 -
12/23/09 12/23/14 7.00% Yes 100,000 94,414 - 94,414 - - 94,414 -
12/23/09 12/23/14 7.00% Yes 25,000 23,620 - 23,620 - - 23,620 -
12/23/09 12/23/14 7.00% Yes 25,000 23,610 - 23,610 - - 23,610 -
02/03/12 12/31/19 10.00% Yes 1,000,000 1,000,000 - 1,000,000 - 1,000,000 -
08/15/13 10/31/23 10.00% No 158,334 158,334 - 158,334 - - - 158,334
12/31/13 12/31/15 8.00% Yes 290,000 130,000 - 130,000 - - 130,000 -
04/01/14 12/31/18 10.00% Yes 2,265,000 1,102,500 - 1,102,500 1,102,500 - - -
12/22/14 03/31/15 22.00%
* Yes 200,000 200,000 - 200,000 - - 200,000 -
12/26/14 12/26/15 22.00%
* Yes 100,000 100,000 - 100,000 - - 100,000 -
03/12/15 (1) 6.00% No 394,380 394,380 - 394,380 394,380 - - -
04/07/15 04/07/18 10.00% Yes 50,000 50,000 - 50,000 - - 50,000 -
11/23/15 (1) 6.00% No 50,000 50,000 - 50,000 50,000 - - -
02/25/16 (1) 6.00% No 50,000 50,000 - 50,000 50,000 - - -
05/20/16 (1) 6.00% No 50,000 50,000 - 50,000 50,000 - - -
10/20/16 (1) 6.00% No 50,000 12,500 - 12,500 12,500 - - -
10/20/16 (1) 6.00% No 12,500 12,500 - 12,500 12,500 - - -
12/21/16 (1) 6.00% No 25,000 25,000 - 25,000 25,000 - - -
03/09/17 (1) 10.00% No 200,000 177,000 - 177,000 177,000 - - -
07/13/17 07/13/19 6.00% Yes 25,000 25,000 - 25,000 - - 25,000 -
07/18/17 07/18/19 6.00% Yes 25,000 25,000 - 25,000 - - 25,000 -
07/26/17 07/26/19 6.00% Yes 15,000 15,000 - 15,000 - - 15,000 -
12/20/17 (2) 10.00% Yes 979,156 979,156 - 979,156 - - 979,156 -
11/06/17 12/31/18 10.00% Yes 646,568 543,093 - 543,093 543,093 - - -
02/19/18 (3) 18.00%* Yes 629,451 1,161,136 - 1,161,136 - - 1,161,136 -
09/19/18 09/28/21 6.00% No 10,000 10,000 - 10,000 - - 10,000
12/14/18 12/22/18 24.00%* Yes 474,759 927,905 - 927,905 - - 927,905 -
01/02/19 (4) 17.00% No 310,000 310,000 - 310,000 - - 310,000 -
08/14/19 10/31/21 8.00% No 26,200 26,200 6,930 19,270 - - 19,270
(5) 10/31/21 8.00% No 105,000 105,000 30,525 74,475 7,125 67,350
(6) 01/02/22 8.00% No 306,750 306,750 122,744 184,006 12,444 171,562
(8) 05/12/22 8.00% No 15,000 15,000 9,015 5,985 5,985
(9) 09/01/22 8.00% No 100,000 100,000 86,473 13,527 13,527
(7) (7) 10.00% No 625,000 625,000 - 625,000 - - 625,000 -
$
9,513,098 $
8,963,919 $
255,687 $
8,708,232 $
2,436,542 $
- $
6,093,844 $
177,846 (1)
Maturity date is 90 days after demand. (2)
Bridge loans were issued at dates between December 2017 and May 2018. Principal is due on the earlier of 18 months from the anniversary
date or the completion of L2 financing with a gross proceeds of a minimum of $1.5 million. (3).
L2 - Note was drawn down in five tranches between 02/16/18 and 05/02/18. (4).
Loans were issued from January 2, 2019 to March 23, 2019. Principal and interest are due when funds are received from the litigation
between Ocean Thermal Energy Corporation vs., Robert Coe el al. (5).
Notes were issued between 10/14/19 1nd 11/5/19. The notes bear an interest rate of 8% and mature 10/31/21. (6).
Notes were issued between 12/9/19 and 11/25/20. The notes bear an interest rate of 8% and mature 1/2/22. (7).
Notes were issued between 11/2/2020 and 3/18/21. The notes bear an interest rate of 10%. Repayment will be made as follows:
(i) the principal and interest within five business days (8).
Notes were issued between 5/14/20 and 8/11/20. The notes bear an interest rate of 8% and mature 1/2/22. (9).
Notes were issued on November 2020 and during the 1st quarter of 2021. The notes bear an interest rate of 8% and mature
91/22. *
Default interest rate The
following convertible notes and notes payable were outstanding at December 31, 2020:
Related
Party Non
Related Party
Date
of Issuance Maturity
Date Interest
Rate In
Default Original
Principal Principal
at December
31, 2020 Discount
at December
31, 2020 Carrying
Amount at December 31, 2020 Current Long-Term Current Long-Term
12/12/06 01/05/13 6.25% Yes 58,670 3,779 - 3,779 - - 3,779 -
12/01/07 09/01/15 7.00% Yes 125,000 85,821 - 85,821 - - 85,821 -
09/25/09 10/25/11 5.00% Yes 50,000 50,000 - 50,000 - - 50,000 -
12/23/09 12/23/14 7.00% Yes 100,000 94,480 - 94,480 - - 94,480 -
12/23/09 12/23/14 7.00% Yes 25,000 23,619 - 23,619 - - 23,619 -
12/23/09 12/23/14 7.00% Yes 25,000 23,620 - 23,620 - - 23,620 -
02/03/12 12/31/19 10.00% Yes 1,000,000 1,000,000 - 1,000,000 - 1,000,000 -
08/15/13 10/31/23 10.00% No 158,334 158,334 - 158,334 - - - 158,334
12/31/13 12/31/15 8.00% Yes 290,000 130,000 - 130,000 - - 130,000 -
04/01/14 12/31/18 10.00% Yes 2,265,000 1,102,500 - 1,102,500 1,102,500 - - -
12/22/14 03/31/15 22.00%
* Yes 200,000 200,000 - 200,000 - - 200,000 -
12/26/14 12/26/15 22.00%
* Yes 100,000 100,000 - 100,000 - - 100,000 -
03/12/15 (1) 6.00% No 394,380 394,380 - 394,380 394,380 - - -
04/07/15 04/07/18 10.00% Yes 50,000 50,000 - 50,000 - - 50,000 -
11/23/15 (1) 6.00% No 50,000 50,000 - 50,000 50,000 - - -
02/25/16 (1) 6.00% No 50,000 50,000 - 50,000 50,000 - - -
05/20/16 (1) 6.00% No 50,000 50,000 - 50,000 50,000 - - -
10/20/16 (1) 6.00% No 50,000 12,500 - 12,500 12,500 - - -
10/20/16 (1) 6.00% No 12,500 12,500 - 12,500 12,500 - - -
12/21/16 (1) 6.00% No 25,000 25,000 - 25,000 25,000 - - -
03/09/17 (1) 10.00% No 200,000 177,000 - 177,000 177,000 - - -
07/13/17 07/13/19 6.00% Yes 25,000 25,000 - 25,000 - - 25,000 -
07/18/17 07/18/19 6.00% Yes 25,000 25,000 - 25,000 - - 25,000 -
07/26/17 07/26/19 6.00% Yes 15,000 15,000 - 15,000 - - 15,000 -
12/20/17 (2) 10.00% Yes 979,156 979,156 - 979,156 - - 979,156 -
11/06/17 12/31/18 10.00% Yes 646,568 543,093 - 543,093 543,093 - - -
02/19/18 (3) 18.00%* Yes 629,451 1,161,136 - 1,161,136 - - 1,161,136 -
09/19/18 09/28/21 6.00% No 10,000 10,000 - 10,000 - - 10,000
12/14/18 12/22/18 24.00%* Yes 474,759 1,042,905 - 1,042,905 - - 1,042,905 -
01/02/19 (4) 17.00% No 310,000 310,000 - 310,000 - - 310,000 -
08/14/19 10/31/21 8.00% No 26,200 26,200 9,845 16,355 - - - 16,355
(5) 10/31/21 8.00% No 105,000 105,000 43,361 61,639 - 5,916 - 55,723
(6) 01/02/22 8.00% No 336,750 336,750 187,729 149,021 - 9,989 - 139,032
(7) (7) 10.00% No 520,000 520,000 - 520,000 - - 520,000 -
$
9,381,768 $
8,892,773 $
240,935 $
8,651,838 $
2,416,973 $
15,905 $
5,849,516 $
369,444 (1)
Maturity date is 90 days after demand. (2)
Bridge loans were issued at dates between December 2017 and May 2018. Principal is due on the earlier of 18 months from the anniversary
date or the completion of L2 financing with a gross proceeds of a minimum of $1.5 million. (3).
L2 - Note was drawn down in five tranches between 02/16/18 and 05/02/18. (4).
Loans were issued from January 2, 2019 to March 23, 2019. Principal and interest are due when funds are received from the litigation
between Ocean Thermal Energy Corporation vs., Robert Coe el al. (5).
Notes were issued between 10/14/19 1nd 11/5/19. The notes bear an interest rate of 8% and mature 10/31/21. (6).
Notes were issued between 12/9/19 and 11/25/20. The notes bear an interest rate of 8% and mature 1/2/22. (7).
Notes were issued between 5/12/2020 and 11/25/2020. The notes bear an interest rate of 10%. Repayment will be made as
follows: (i) the principal and interest within five business days *
Default interes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5. Derivative Liability (Tables)</t>
        </is>
      </c>
      <c r="B1" s="2" t="inlineStr">
        <is>
          <t>3 Months Ended</t>
        </is>
      </c>
    </row>
    <row r="2">
      <c r="B2" s="2" t="inlineStr">
        <is>
          <t>Mar. 31, 2021</t>
        </is>
      </c>
    </row>
    <row r="3">
      <c r="A3" s="3" t="inlineStr">
        <is>
          <t>Derivative Liability [Abstract]</t>
        </is>
      </c>
    </row>
    <row r="4">
      <c r="A4" s="4" t="inlineStr">
        <is>
          <t>Fair value hierarchy</t>
        </is>
      </c>
      <c r="B4" s="4" t="inlineStr">
        <is>
          <t xml:space="preserve">Quoted
market prices
for
identical Significant
other Significant
Fair
value at assets/liabilities observable
inputs unobservable
inputs
March
31, 2021 (Level
1) (Level
2) (Level
3)
Derivative
Liability $ 5,460,629 $ - $ - $ 5,460,629 </t>
        </is>
      </c>
    </row>
    <row r="5">
      <c r="A5" s="4" t="inlineStr">
        <is>
          <t>Changes in fair value financial liabilities</t>
        </is>
      </c>
      <c r="B5" s="4" t="inlineStr">
        <is>
          <t xml:space="preserve">Derivative
Liability
Derivative
liability as of December 31, 2020 $ 5,321,395
Fair
value at the commitment date for convertible instruments 166,382
Change
in fair value of derivative liability 214,260
Reclassification
upon conversion (241,408 )
Derivative
liability as of March 31, 2021 $ 5,460,629
Change
in
Fair
Value of
Derivative
Liability*
Change
in fair value of derivative liability at the beginning of period $ -
Day
one gains/(losses) on valuation 81,382
Gains/(losses)
from the change in fair value of derivative liability 214,260
Change
in fair value of derivative liability at the end of the period $ 295,642 </t>
        </is>
      </c>
    </row>
    <row r="6">
      <c r="A6" s="4" t="inlineStr">
        <is>
          <t>Assumptions</t>
        </is>
      </c>
      <c r="B6" s="4" t="inlineStr">
        <is>
          <t>Measurement
and
Remeasurement
Date**
Expected
dividends 0%
Expected
volatility 180.0%
to 468.7%
Risk
free interest rate 0.011%
to 0.29%
Expected
term (in years) .025
to 3.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77223</v>
      </c>
      <c r="C3" s="6" t="n">
        <v>7442</v>
      </c>
    </row>
    <row r="4">
      <c r="A4" s="4" t="inlineStr">
        <is>
          <t>Prepaid expenses</t>
        </is>
      </c>
      <c r="B4" s="5" t="n">
        <v>10000</v>
      </c>
      <c r="C4" s="5" t="n">
        <v>10000</v>
      </c>
    </row>
    <row r="5">
      <c r="A5" s="4" t="inlineStr">
        <is>
          <t>Total Current Assets</t>
        </is>
      </c>
      <c r="B5" s="5" t="n">
        <v>87223</v>
      </c>
      <c r="C5" s="5" t="n">
        <v>17442</v>
      </c>
    </row>
    <row r="6">
      <c r="A6" s="4" t="inlineStr">
        <is>
          <t>Total Assets</t>
        </is>
      </c>
      <c r="B6" s="5" t="n">
        <v>87223</v>
      </c>
      <c r="C6" s="5" t="n">
        <v>17442</v>
      </c>
    </row>
    <row r="7">
      <c r="A7" s="3" t="inlineStr">
        <is>
          <t>Current Liabilities</t>
        </is>
      </c>
    </row>
    <row r="8">
      <c r="A8" s="4" t="inlineStr">
        <is>
          <t>Accounts payables and accrued expense</t>
        </is>
      </c>
      <c r="B8" s="5" t="n">
        <v>15332748</v>
      </c>
      <c r="C8" s="5" t="n">
        <v>14457379</v>
      </c>
    </row>
    <row r="9">
      <c r="A9" s="4" t="inlineStr">
        <is>
          <t>Notes payable - related party</t>
        </is>
      </c>
      <c r="B9" s="5" t="n">
        <v>2329473</v>
      </c>
      <c r="C9" s="5" t="n">
        <v>2329473</v>
      </c>
    </row>
    <row r="10">
      <c r="A10" s="4" t="inlineStr">
        <is>
          <t>Convertible notes payable - related party</t>
        </is>
      </c>
      <c r="B10" s="5" t="n">
        <v>107069</v>
      </c>
      <c r="C10" s="5" t="n">
        <v>87500</v>
      </c>
    </row>
    <row r="11">
      <c r="A11" s="4" t="inlineStr">
        <is>
          <t>Notes payable</t>
        </is>
      </c>
      <c r="B11" s="5" t="n">
        <v>3631620</v>
      </c>
      <c r="C11" s="5" t="n">
        <v>3530475</v>
      </c>
    </row>
    <row r="12">
      <c r="A12" s="4" t="inlineStr">
        <is>
          <t>Convertible note payable</t>
        </is>
      </c>
      <c r="B12" s="5" t="n">
        <v>2462224</v>
      </c>
      <c r="C12" s="5" t="n">
        <v>2319040</v>
      </c>
    </row>
    <row r="13">
      <c r="A13" s="4" t="inlineStr">
        <is>
          <t>Derivative liability</t>
        </is>
      </c>
      <c r="B13" s="5" t="n">
        <v>5460629</v>
      </c>
      <c r="C13" s="5" t="n">
        <v>5321395</v>
      </c>
    </row>
    <row r="14">
      <c r="A14" s="4" t="inlineStr">
        <is>
          <t>Total Current Liabilities</t>
        </is>
      </c>
      <c r="B14" s="5" t="n">
        <v>29323763</v>
      </c>
      <c r="C14" s="5" t="n">
        <v>28045262</v>
      </c>
    </row>
    <row r="15">
      <c r="A15" s="4" t="inlineStr">
        <is>
          <t>Convertible note payable</t>
        </is>
      </c>
      <c r="B15" s="5" t="n">
        <v>19512</v>
      </c>
      <c r="C15" s="5" t="n">
        <v>211110</v>
      </c>
    </row>
    <row r="16">
      <c r="A16" s="4" t="inlineStr">
        <is>
          <t>Convertible note payable - related party, net</t>
        </is>
      </c>
      <c r="B16" s="5" t="n">
        <v>0</v>
      </c>
      <c r="C16" s="5" t="n">
        <v>15905</v>
      </c>
    </row>
    <row r="17">
      <c r="A17" s="4" t="inlineStr">
        <is>
          <t>Notes payable</t>
        </is>
      </c>
      <c r="B17" s="5" t="n">
        <v>158334</v>
      </c>
      <c r="C17" s="5" t="n">
        <v>158334</v>
      </c>
    </row>
    <row r="18">
      <c r="A18" s="4" t="inlineStr">
        <is>
          <t>Total Liabilities</t>
        </is>
      </c>
      <c r="B18" s="5" t="n">
        <v>29501609</v>
      </c>
      <c r="C18" s="5" t="n">
        <v>28430611</v>
      </c>
    </row>
    <row r="19">
      <c r="A19" s="3" t="inlineStr">
        <is>
          <t>Stockholders' deficiency</t>
        </is>
      </c>
    </row>
    <row r="20">
      <c r="A20" s="4" t="inlineStr">
        <is>
          <t>Common stock, $0.001 par value; 200,000,000 shares authorized, 134,775,136 and 134,775,136 shares issued and outstanding, respectively</t>
        </is>
      </c>
      <c r="B20" s="5" t="n">
        <v>146871</v>
      </c>
      <c r="C20" s="5" t="n">
        <v>137847</v>
      </c>
    </row>
    <row r="21">
      <c r="A21" s="4" t="inlineStr">
        <is>
          <t>Additional paid-in capital</t>
        </is>
      </c>
      <c r="B21" s="5" t="n">
        <v>58782901</v>
      </c>
      <c r="C21" s="5" t="n">
        <v>58360044</v>
      </c>
    </row>
    <row r="22">
      <c r="A22" s="4" t="inlineStr">
        <is>
          <t>Accumulated deficit</t>
        </is>
      </c>
      <c r="B22" s="5" t="n">
        <v>-88346977</v>
      </c>
      <c r="C22" s="5" t="n">
        <v>-86913879</v>
      </c>
    </row>
    <row r="23">
      <c r="A23" s="4" t="inlineStr">
        <is>
          <t>Total Stockholders' Deficiency</t>
        </is>
      </c>
      <c r="B23" s="5" t="n">
        <v>-29414386</v>
      </c>
      <c r="C23" s="5" t="n">
        <v>-28413169</v>
      </c>
    </row>
    <row r="24">
      <c r="A24" s="4" t="inlineStr">
        <is>
          <t>Total Liabilities and Stockholders' Deficiency</t>
        </is>
      </c>
      <c r="B24" s="5" t="n">
        <v>87223</v>
      </c>
      <c r="C24" s="5" t="n">
        <v>17442</v>
      </c>
    </row>
    <row r="25">
      <c r="A25" s="4" t="inlineStr">
        <is>
          <t>Preferred Stock Series B</t>
        </is>
      </c>
    </row>
    <row r="26">
      <c r="A26" s="3" t="inlineStr">
        <is>
          <t>Stockholders' deficiency</t>
        </is>
      </c>
    </row>
    <row r="27">
      <c r="A27" s="4" t="inlineStr">
        <is>
          <t>Preferred Stock</t>
        </is>
      </c>
      <c r="B27" s="5" t="n">
        <v>519</v>
      </c>
      <c r="C27" s="5" t="n">
        <v>519</v>
      </c>
    </row>
    <row r="28">
      <c r="A28" s="4" t="inlineStr">
        <is>
          <t>Preferred Stock Series C</t>
        </is>
      </c>
    </row>
    <row r="29">
      <c r="A29" s="3" t="inlineStr">
        <is>
          <t>Stockholders' deficiency</t>
        </is>
      </c>
    </row>
    <row r="30">
      <c r="A30" s="4" t="inlineStr">
        <is>
          <t>Preferred Stock</t>
        </is>
      </c>
      <c r="B30" s="6" t="n">
        <v>2300</v>
      </c>
      <c r="C30" s="6" t="n">
        <v>2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Stockholders' Equity (Tables)</t>
        </is>
      </c>
      <c r="B1" s="2" t="inlineStr">
        <is>
          <t>3 Months Ended</t>
        </is>
      </c>
    </row>
    <row r="2">
      <c r="B2" s="2" t="inlineStr">
        <is>
          <t>Mar. 31, 2021</t>
        </is>
      </c>
    </row>
    <row r="3">
      <c r="A3" s="3" t="inlineStr">
        <is>
          <t>Stockholders' deficiency</t>
        </is>
      </c>
    </row>
    <row r="4">
      <c r="A4" s="4" t="inlineStr">
        <is>
          <t>Schedule of warrants</t>
        </is>
      </c>
      <c r="B4" s="4" t="inlineStr">
        <is>
          <t xml:space="preserve">Number
of Weighted
Average
Warrants Exercise
Price
Balance
at December 31, 2020 125,073 $ 0.18
Granted - -
Exercised - -
Forfeited - -
Balance
at March 31, 2021 125,073 $ 0.18
Exercisable
at March 31, 2021 125,073 $ 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69" customWidth="1" min="2" max="2"/>
  </cols>
  <sheetData>
    <row r="1">
      <c r="A1" s="1" t="inlineStr">
        <is>
          <t>2. Summary of Significant Accounting Policies (Details)</t>
        </is>
      </c>
      <c r="B1" s="2" t="inlineStr">
        <is>
          <t>3 Months Ended</t>
        </is>
      </c>
    </row>
    <row r="2">
      <c r="B2" s="2" t="inlineStr">
        <is>
          <t>Mar. 31, 2021</t>
        </is>
      </c>
    </row>
    <row r="3">
      <c r="A3" s="4" t="inlineStr">
        <is>
          <t>Ocean Thermal Energy Bahamas Ltd.</t>
        </is>
      </c>
    </row>
    <row r="4">
      <c r="A4" s="4" t="inlineStr">
        <is>
          <t>Place of incorporation/establishment</t>
        </is>
      </c>
      <c r="B4" s="4" t="inlineStr">
        <is>
          <t>Bahamas</t>
        </is>
      </c>
    </row>
    <row r="5">
      <c r="A5" s="4" t="inlineStr">
        <is>
          <t>Principal activities</t>
        </is>
      </c>
      <c r="B5" s="4" t="inlineStr">
        <is>
          <t>Intermediate holding company of OTE BM Ltd. and OTE Bahamas O&amp;M Ltd.</t>
        </is>
      </c>
    </row>
    <row r="6">
      <c r="A6" s="4" t="inlineStr">
        <is>
          <t>Date formed</t>
        </is>
      </c>
      <c r="B6" s="4" t="inlineStr">
        <is>
          <t>Jul. 4,
		2011</t>
        </is>
      </c>
    </row>
    <row r="7">
      <c r="A7" s="4" t="inlineStr">
        <is>
          <t>OTE BM Ltd.</t>
        </is>
      </c>
    </row>
    <row r="8">
      <c r="A8" s="4" t="inlineStr">
        <is>
          <t>Place of incorporation/establishment</t>
        </is>
      </c>
      <c r="B8" s="4" t="inlineStr">
        <is>
          <t>Bahamas</t>
        </is>
      </c>
    </row>
    <row r="9">
      <c r="A9" s="4" t="inlineStr">
        <is>
          <t>Principal activities</t>
        </is>
      </c>
      <c r="B9" s="4" t="inlineStr">
        <is>
          <t>OTEC/SDC development in the Bahamas</t>
        </is>
      </c>
    </row>
    <row r="10">
      <c r="A10" s="4" t="inlineStr">
        <is>
          <t>Date formed</t>
        </is>
      </c>
      <c r="B10" s="4" t="inlineStr">
        <is>
          <t>Sep. 7,
		2011</t>
        </is>
      </c>
    </row>
    <row r="11">
      <c r="A11" s="4" t="inlineStr">
        <is>
          <t>OCEES International Inc.</t>
        </is>
      </c>
    </row>
    <row r="12">
      <c r="A12" s="4" t="inlineStr">
        <is>
          <t>Place of incorporation/establishment</t>
        </is>
      </c>
      <c r="B12" s="4" t="inlineStr">
        <is>
          <t>Hawaii, USA</t>
        </is>
      </c>
    </row>
    <row r="13">
      <c r="A13" s="4" t="inlineStr">
        <is>
          <t>Principal activities</t>
        </is>
      </c>
      <c r="B13" s="4" t="inlineStr">
        <is>
          <t>Research and development for the Pacific Rim</t>
        </is>
      </c>
    </row>
    <row r="14">
      <c r="A14" s="4" t="inlineStr">
        <is>
          <t>Date formed</t>
        </is>
      </c>
      <c r="B14" s="4" t="inlineStr">
        <is>
          <t>Jan. 21,
		19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2. Summary of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Cash in excess of FDIC</t>
        </is>
      </c>
      <c r="B3" s="6" t="n">
        <v>0</v>
      </c>
      <c r="D3" s="6" t="n">
        <v>0</v>
      </c>
    </row>
    <row r="4">
      <c r="A4" s="4" t="inlineStr">
        <is>
          <t>Warrants</t>
        </is>
      </c>
    </row>
    <row r="5">
      <c r="A5" s="4" t="inlineStr">
        <is>
          <t>Antidilutive shares excluded from EPS calculation</t>
        </is>
      </c>
      <c r="B5" s="5" t="n">
        <v>125073</v>
      </c>
      <c r="C5" s="5" t="n">
        <v>350073</v>
      </c>
    </row>
    <row r="6">
      <c r="A6" s="4" t="inlineStr">
        <is>
          <t>Convertible Notes</t>
        </is>
      </c>
    </row>
    <row r="7">
      <c r="A7" s="4" t="inlineStr">
        <is>
          <t>Antidilutive shares excluded from EPS calculation</t>
        </is>
      </c>
      <c r="B7" s="5" t="n">
        <v>180123240</v>
      </c>
      <c r="C7" s="5" t="n">
        <v>10432210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3. Going Concern (Details Narrative) - USD ($)</t>
        </is>
      </c>
      <c r="B1" s="2" t="inlineStr">
        <is>
          <t>3 Months Ended</t>
        </is>
      </c>
    </row>
    <row r="2">
      <c r="B2" s="2" t="inlineStr">
        <is>
          <t>Mar. 31, 2021</t>
        </is>
      </c>
      <c r="C2" s="2" t="inlineStr">
        <is>
          <t>Mar. 31, 2020</t>
        </is>
      </c>
      <c r="D2" s="2" t="inlineStr">
        <is>
          <t>Dec. 31, 2020</t>
        </is>
      </c>
      <c r="E2" s="2" t="inlineStr">
        <is>
          <t>Dec. 31, 2019</t>
        </is>
      </c>
    </row>
    <row r="3">
      <c r="A3" s="3" t="inlineStr">
        <is>
          <t>Organization, Consolidation and Presentation of Financial Statements [Abstract]</t>
        </is>
      </c>
    </row>
    <row r="4">
      <c r="A4" s="4" t="inlineStr">
        <is>
          <t>Net loss</t>
        </is>
      </c>
      <c r="B4" s="6" t="n">
        <v>-1433098</v>
      </c>
      <c r="C4" s="6" t="n">
        <v>-2509766</v>
      </c>
    </row>
    <row r="5">
      <c r="A5" s="4" t="inlineStr">
        <is>
          <t>Net cash used in operating activities</t>
        </is>
      </c>
      <c r="B5" s="5" t="n">
        <v>-116364</v>
      </c>
      <c r="C5" s="5" t="n">
        <v>-227133</v>
      </c>
    </row>
    <row r="6">
      <c r="A6" s="4" t="inlineStr">
        <is>
          <t>Working capital (deficiency)</t>
        </is>
      </c>
      <c r="B6" s="5" t="n">
        <v>29236540</v>
      </c>
    </row>
    <row r="7">
      <c r="A7" s="4" t="inlineStr">
        <is>
          <t>Total stockholders' deficiency</t>
        </is>
      </c>
      <c r="B7" s="6" t="n">
        <v>-29414386</v>
      </c>
      <c r="C7" s="6" t="n">
        <v>-24576423</v>
      </c>
      <c r="D7" s="6" t="n">
        <v>-28413169</v>
      </c>
      <c r="E7" s="6" t="n">
        <v>-2206665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7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4. Convertible Notes and Notes Payable (Details) - USD ($)</t>
        </is>
      </c>
      <c r="B1" s="2" t="inlineStr">
        <is>
          <t>3 Months Ended</t>
        </is>
      </c>
      <c r="C1" s="2" t="inlineStr">
        <is>
          <t>12 Months Ended</t>
        </is>
      </c>
    </row>
    <row r="2">
      <c r="B2" s="2" t="inlineStr">
        <is>
          <t>Mar. 31, 2021</t>
        </is>
      </c>
      <c r="C2" s="2" t="inlineStr">
        <is>
          <t>Dec. 31, 2020</t>
        </is>
      </c>
    </row>
    <row r="3">
      <c r="A3" s="4" t="inlineStr">
        <is>
          <t>Debt original principal</t>
        </is>
      </c>
      <c r="B3" s="6" t="n">
        <v>9513098</v>
      </c>
      <c r="C3" s="6" t="n">
        <v>9381768</v>
      </c>
    </row>
    <row r="4">
      <c r="A4" s="4" t="inlineStr">
        <is>
          <t>Debt amount at period end</t>
        </is>
      </c>
      <c r="B4" s="5" t="n">
        <v>8963919</v>
      </c>
      <c r="C4" s="5" t="n">
        <v>8892773</v>
      </c>
    </row>
    <row r="5">
      <c r="A5" s="4" t="inlineStr">
        <is>
          <t>Unamortized discount</t>
        </is>
      </c>
      <c r="B5" s="5" t="n">
        <v>255687</v>
      </c>
      <c r="C5" s="5" t="n">
        <v>240935</v>
      </c>
    </row>
    <row r="6">
      <c r="A6" s="4" t="inlineStr">
        <is>
          <t>Carrying amount at period end</t>
        </is>
      </c>
      <c r="B6" s="5" t="n">
        <v>8708232</v>
      </c>
      <c r="C6" s="5" t="n">
        <v>8651838</v>
      </c>
    </row>
    <row r="7">
      <c r="A7" s="4" t="inlineStr">
        <is>
          <t>Debt related party current</t>
        </is>
      </c>
      <c r="B7" s="5" t="n">
        <v>2436542</v>
      </c>
      <c r="C7" s="5" t="n">
        <v>2416973</v>
      </c>
    </row>
    <row r="8">
      <c r="A8" s="4" t="inlineStr">
        <is>
          <t>Debt related party noncurrent</t>
        </is>
      </c>
      <c r="B8" s="5" t="n">
        <v>0</v>
      </c>
      <c r="C8" s="5" t="n">
        <v>15905</v>
      </c>
    </row>
    <row r="9">
      <c r="A9" s="4" t="inlineStr">
        <is>
          <t>Debt current</t>
        </is>
      </c>
      <c r="B9" s="5" t="n">
        <v>6093844</v>
      </c>
      <c r="C9" s="5" t="n">
        <v>5849516</v>
      </c>
    </row>
    <row r="10">
      <c r="A10" s="4" t="inlineStr">
        <is>
          <t>Debt noncurrent</t>
        </is>
      </c>
      <c r="B10" s="6" t="n">
        <v>177846</v>
      </c>
      <c r="C10" s="6" t="n">
        <v>369444</v>
      </c>
    </row>
    <row r="11">
      <c r="A11" s="4" t="inlineStr">
        <is>
          <t>Notes Payable 1</t>
        </is>
      </c>
    </row>
    <row r="12">
      <c r="A12" s="4" t="inlineStr">
        <is>
          <t>Debt issuance date</t>
        </is>
      </c>
      <c r="C12" s="4" t="inlineStr">
        <is>
          <t>Dec. 12,
		2006</t>
        </is>
      </c>
    </row>
    <row r="13">
      <c r="A13" s="4" t="inlineStr">
        <is>
          <t>Debt maturity date</t>
        </is>
      </c>
      <c r="C13" s="4" t="inlineStr">
        <is>
          <t>Jan. 5,
		2013</t>
        </is>
      </c>
    </row>
    <row r="14">
      <c r="A14" s="4" t="inlineStr">
        <is>
          <t>Debt stated interest rate</t>
        </is>
      </c>
      <c r="C14" s="4" t="inlineStr">
        <is>
          <t>6.25%</t>
        </is>
      </c>
    </row>
    <row r="15">
      <c r="A15" s="4" t="inlineStr">
        <is>
          <t>In default</t>
        </is>
      </c>
      <c r="C15" s="4" t="inlineStr">
        <is>
          <t xml:space="preserve">  Yes</t>
        </is>
      </c>
    </row>
    <row r="16">
      <c r="A16" s="4" t="inlineStr">
        <is>
          <t>Debt original principal</t>
        </is>
      </c>
      <c r="C16" s="6" t="n">
        <v>58670</v>
      </c>
    </row>
    <row r="17">
      <c r="A17" s="4" t="inlineStr">
        <is>
          <t>Debt amount at period end</t>
        </is>
      </c>
      <c r="C17" s="5" t="n">
        <v>3779</v>
      </c>
    </row>
    <row r="18">
      <c r="A18" s="4" t="inlineStr">
        <is>
          <t>Unamortized discount</t>
        </is>
      </c>
      <c r="C18" s="5" t="n">
        <v>0</v>
      </c>
    </row>
    <row r="19">
      <c r="A19" s="4" t="inlineStr">
        <is>
          <t>Carrying amount at period end</t>
        </is>
      </c>
      <c r="C19" s="5" t="n">
        <v>3779</v>
      </c>
    </row>
    <row r="20">
      <c r="A20" s="4" t="inlineStr">
        <is>
          <t>Debt related party current</t>
        </is>
      </c>
      <c r="C20" s="5" t="n">
        <v>0</v>
      </c>
    </row>
    <row r="21">
      <c r="A21" s="4" t="inlineStr">
        <is>
          <t>Debt related party noncurrent</t>
        </is>
      </c>
      <c r="C21" s="5" t="n">
        <v>0</v>
      </c>
    </row>
    <row r="22">
      <c r="A22" s="4" t="inlineStr">
        <is>
          <t>Debt current</t>
        </is>
      </c>
      <c r="C22" s="5" t="n">
        <v>3779</v>
      </c>
    </row>
    <row r="23">
      <c r="A23" s="4" t="inlineStr">
        <is>
          <t>Debt noncurrent</t>
        </is>
      </c>
      <c r="C23" s="6" t="n">
        <v>0</v>
      </c>
    </row>
    <row r="24">
      <c r="A24" s="4" t="inlineStr">
        <is>
          <t>Notes Payable 2</t>
        </is>
      </c>
    </row>
    <row r="25">
      <c r="A25" s="4" t="inlineStr">
        <is>
          <t>Debt issuance date</t>
        </is>
      </c>
      <c r="B25" s="4" t="inlineStr">
        <is>
          <t>Dec. 1,
		2007</t>
        </is>
      </c>
      <c r="C25" s="4" t="inlineStr">
        <is>
          <t>Dec. 1,
		2007</t>
        </is>
      </c>
    </row>
    <row r="26">
      <c r="A26" s="4" t="inlineStr">
        <is>
          <t>Debt maturity date</t>
        </is>
      </c>
      <c r="B26" s="4" t="inlineStr">
        <is>
          <t>Sep. 1,
		2015</t>
        </is>
      </c>
      <c r="C26" s="4" t="inlineStr">
        <is>
          <t>Sep. 1,
		2015</t>
        </is>
      </c>
    </row>
    <row r="27">
      <c r="A27" s="4" t="inlineStr">
        <is>
          <t>Debt stated interest rate</t>
        </is>
      </c>
      <c r="B27" s="4" t="inlineStr">
        <is>
          <t>7.00%</t>
        </is>
      </c>
      <c r="C27" s="4" t="inlineStr">
        <is>
          <t>7.00%</t>
        </is>
      </c>
    </row>
    <row r="28">
      <c r="A28" s="4" t="inlineStr">
        <is>
          <t>In default</t>
        </is>
      </c>
      <c r="B28" s="4" t="inlineStr">
        <is>
          <t xml:space="preserve">  Yes</t>
        </is>
      </c>
      <c r="C28" s="4" t="inlineStr">
        <is>
          <t xml:space="preserve">  Yes</t>
        </is>
      </c>
    </row>
    <row r="29">
      <c r="A29" s="4" t="inlineStr">
        <is>
          <t>Debt original principal</t>
        </is>
      </c>
      <c r="B29" s="6" t="n">
        <v>125000</v>
      </c>
      <c r="C29" s="6" t="n">
        <v>125000</v>
      </c>
    </row>
    <row r="30">
      <c r="A30" s="4" t="inlineStr">
        <is>
          <t>Debt amount at period end</t>
        </is>
      </c>
      <c r="B30" s="5" t="n">
        <v>85821</v>
      </c>
      <c r="C30" s="5" t="n">
        <v>85821</v>
      </c>
    </row>
    <row r="31">
      <c r="A31" s="4" t="inlineStr">
        <is>
          <t>Unamortized discount</t>
        </is>
      </c>
      <c r="B31" s="5" t="n">
        <v>0</v>
      </c>
      <c r="C31" s="5" t="n">
        <v>0</v>
      </c>
    </row>
    <row r="32">
      <c r="A32" s="4" t="inlineStr">
        <is>
          <t>Carrying amount at period end</t>
        </is>
      </c>
      <c r="B32" s="5" t="n">
        <v>85821</v>
      </c>
      <c r="C32" s="5" t="n">
        <v>85821</v>
      </c>
    </row>
    <row r="33">
      <c r="A33" s="4" t="inlineStr">
        <is>
          <t>Debt related party current</t>
        </is>
      </c>
      <c r="B33" s="5" t="n">
        <v>0</v>
      </c>
      <c r="C33" s="5" t="n">
        <v>0</v>
      </c>
    </row>
    <row r="34">
      <c r="A34" s="4" t="inlineStr">
        <is>
          <t>Debt related party noncurrent</t>
        </is>
      </c>
      <c r="B34" s="5" t="n">
        <v>0</v>
      </c>
      <c r="C34" s="5" t="n">
        <v>0</v>
      </c>
    </row>
    <row r="35">
      <c r="A35" s="4" t="inlineStr">
        <is>
          <t>Debt current</t>
        </is>
      </c>
      <c r="B35" s="5" t="n">
        <v>85821</v>
      </c>
      <c r="C35" s="5" t="n">
        <v>85821</v>
      </c>
    </row>
    <row r="36">
      <c r="A36" s="4" t="inlineStr">
        <is>
          <t>Debt noncurrent</t>
        </is>
      </c>
      <c r="B36" s="6" t="n">
        <v>0</v>
      </c>
      <c r="C36" s="6" t="n">
        <v>0</v>
      </c>
    </row>
    <row r="37">
      <c r="A37" s="4" t="inlineStr">
        <is>
          <t>Notes Payable 3</t>
        </is>
      </c>
    </row>
    <row r="38">
      <c r="A38" s="4" t="inlineStr">
        <is>
          <t>Debt issuance date</t>
        </is>
      </c>
      <c r="B38" s="4" t="inlineStr">
        <is>
          <t>Sep. 25,
		2009</t>
        </is>
      </c>
      <c r="C38" s="4" t="inlineStr">
        <is>
          <t>Sep. 25,
		2009</t>
        </is>
      </c>
    </row>
    <row r="39">
      <c r="A39" s="4" t="inlineStr">
        <is>
          <t>Debt maturity date</t>
        </is>
      </c>
      <c r="B39" s="4" t="inlineStr">
        <is>
          <t>Oct. 25,
		2011</t>
        </is>
      </c>
      <c r="C39" s="4" t="inlineStr">
        <is>
          <t>Oct. 25,
		2011</t>
        </is>
      </c>
    </row>
    <row r="40">
      <c r="A40" s="4" t="inlineStr">
        <is>
          <t>Debt stated interest rate</t>
        </is>
      </c>
      <c r="B40" s="4" t="inlineStr">
        <is>
          <t>5.00%</t>
        </is>
      </c>
      <c r="C40" s="4" t="inlineStr">
        <is>
          <t>5.00%</t>
        </is>
      </c>
    </row>
    <row r="41">
      <c r="A41" s="4" t="inlineStr">
        <is>
          <t>In default</t>
        </is>
      </c>
      <c r="B41" s="4" t="inlineStr">
        <is>
          <t xml:space="preserve">  Yes</t>
        </is>
      </c>
      <c r="C41" s="4" t="inlineStr">
        <is>
          <t xml:space="preserve">  Yes</t>
        </is>
      </c>
    </row>
    <row r="42">
      <c r="A42" s="4" t="inlineStr">
        <is>
          <t>Debt original principal</t>
        </is>
      </c>
      <c r="B42" s="6" t="n">
        <v>50000</v>
      </c>
      <c r="C42" s="6" t="n">
        <v>50000</v>
      </c>
    </row>
    <row r="43">
      <c r="A43" s="4" t="inlineStr">
        <is>
          <t>Debt amount at period end</t>
        </is>
      </c>
      <c r="B43" s="5" t="n">
        <v>50000</v>
      </c>
      <c r="C43" s="5" t="n">
        <v>50000</v>
      </c>
    </row>
    <row r="44">
      <c r="A44" s="4" t="inlineStr">
        <is>
          <t>Unamortized discount</t>
        </is>
      </c>
      <c r="B44" s="5" t="n">
        <v>0</v>
      </c>
      <c r="C44" s="5" t="n">
        <v>0</v>
      </c>
    </row>
    <row r="45">
      <c r="A45" s="4" t="inlineStr">
        <is>
          <t>Carrying amount at period end</t>
        </is>
      </c>
      <c r="B45" s="5" t="n">
        <v>50000</v>
      </c>
      <c r="C45" s="5" t="n">
        <v>50000</v>
      </c>
    </row>
    <row r="46">
      <c r="A46" s="4" t="inlineStr">
        <is>
          <t>Debt related party current</t>
        </is>
      </c>
      <c r="B46" s="5" t="n">
        <v>0</v>
      </c>
      <c r="C46" s="5" t="n">
        <v>0</v>
      </c>
    </row>
    <row r="47">
      <c r="A47" s="4" t="inlineStr">
        <is>
          <t>Debt related party noncurrent</t>
        </is>
      </c>
      <c r="B47" s="5" t="n">
        <v>0</v>
      </c>
      <c r="C47" s="5" t="n">
        <v>0</v>
      </c>
    </row>
    <row r="48">
      <c r="A48" s="4" t="inlineStr">
        <is>
          <t>Debt current</t>
        </is>
      </c>
      <c r="B48" s="5" t="n">
        <v>50000</v>
      </c>
      <c r="C48" s="5" t="n">
        <v>50000</v>
      </c>
    </row>
    <row r="49">
      <c r="A49" s="4" t="inlineStr">
        <is>
          <t>Debt noncurrent</t>
        </is>
      </c>
      <c r="B49" s="6" t="n">
        <v>0</v>
      </c>
      <c r="C49" s="6" t="n">
        <v>0</v>
      </c>
    </row>
    <row r="50">
      <c r="A50" s="4" t="inlineStr">
        <is>
          <t>Notes Payable 4</t>
        </is>
      </c>
    </row>
    <row r="51">
      <c r="A51" s="4" t="inlineStr">
        <is>
          <t>Debt issuance date</t>
        </is>
      </c>
      <c r="B51" s="4" t="inlineStr">
        <is>
          <t>Dec. 23,
		2009</t>
        </is>
      </c>
      <c r="C51" s="4" t="inlineStr">
        <is>
          <t>Dec. 23,
		2009</t>
        </is>
      </c>
    </row>
    <row r="52">
      <c r="A52" s="4" t="inlineStr">
        <is>
          <t>Debt maturity date</t>
        </is>
      </c>
      <c r="B52" s="4" t="inlineStr">
        <is>
          <t>Dec. 23,
		2014</t>
        </is>
      </c>
      <c r="C52" s="4" t="inlineStr">
        <is>
          <t>Dec. 23,
		2014</t>
        </is>
      </c>
    </row>
    <row r="53">
      <c r="A53" s="4" t="inlineStr">
        <is>
          <t>Debt stated interest rate</t>
        </is>
      </c>
      <c r="B53" s="4" t="inlineStr">
        <is>
          <t>7.00%</t>
        </is>
      </c>
      <c r="C53" s="4" t="inlineStr">
        <is>
          <t>7.00%</t>
        </is>
      </c>
    </row>
    <row r="54">
      <c r="A54" s="4" t="inlineStr">
        <is>
          <t>In default</t>
        </is>
      </c>
      <c r="B54" s="4" t="inlineStr">
        <is>
          <t xml:space="preserve">  Yes</t>
        </is>
      </c>
      <c r="C54" s="4" t="inlineStr">
        <is>
          <t xml:space="preserve">  Yes</t>
        </is>
      </c>
    </row>
    <row r="55">
      <c r="A55" s="4" t="inlineStr">
        <is>
          <t>Debt original principal</t>
        </is>
      </c>
      <c r="B55" s="6" t="n">
        <v>100000</v>
      </c>
      <c r="C55" s="6" t="n">
        <v>100000</v>
      </c>
    </row>
    <row r="56">
      <c r="A56" s="4" t="inlineStr">
        <is>
          <t>Debt amount at period end</t>
        </is>
      </c>
      <c r="B56" s="5" t="n">
        <v>94414</v>
      </c>
      <c r="C56" s="5" t="n">
        <v>94480</v>
      </c>
    </row>
    <row r="57">
      <c r="A57" s="4" t="inlineStr">
        <is>
          <t>Unamortized discount</t>
        </is>
      </c>
      <c r="B57" s="5" t="n">
        <v>0</v>
      </c>
      <c r="C57" s="5" t="n">
        <v>0</v>
      </c>
    </row>
    <row r="58">
      <c r="A58" s="4" t="inlineStr">
        <is>
          <t>Carrying amount at period end</t>
        </is>
      </c>
      <c r="B58" s="5" t="n">
        <v>94414</v>
      </c>
      <c r="C58" s="5" t="n">
        <v>94480</v>
      </c>
    </row>
    <row r="59">
      <c r="A59" s="4" t="inlineStr">
        <is>
          <t>Debt related party current</t>
        </is>
      </c>
      <c r="B59" s="5" t="n">
        <v>0</v>
      </c>
      <c r="C59" s="5" t="n">
        <v>0</v>
      </c>
    </row>
    <row r="60">
      <c r="A60" s="4" t="inlineStr">
        <is>
          <t>Debt related party noncurrent</t>
        </is>
      </c>
      <c r="B60" s="5" t="n">
        <v>0</v>
      </c>
      <c r="C60" s="5" t="n">
        <v>0</v>
      </c>
    </row>
    <row r="61">
      <c r="A61" s="4" t="inlineStr">
        <is>
          <t>Debt current</t>
        </is>
      </c>
      <c r="B61" s="5" t="n">
        <v>94414</v>
      </c>
      <c r="C61" s="5" t="n">
        <v>94480</v>
      </c>
    </row>
    <row r="62">
      <c r="A62" s="4" t="inlineStr">
        <is>
          <t>Debt noncurrent</t>
        </is>
      </c>
      <c r="B62" s="6" t="n">
        <v>0</v>
      </c>
      <c r="C62" s="6" t="n">
        <v>0</v>
      </c>
    </row>
    <row r="63">
      <c r="A63" s="4" t="inlineStr">
        <is>
          <t>Notes Payable 5</t>
        </is>
      </c>
    </row>
    <row r="64">
      <c r="A64" s="4" t="inlineStr">
        <is>
          <t>Debt issuance date</t>
        </is>
      </c>
      <c r="B64" s="4" t="inlineStr">
        <is>
          <t>Dec. 23,
		2009</t>
        </is>
      </c>
      <c r="C64" s="4" t="inlineStr">
        <is>
          <t>Dec. 23,
		2009</t>
        </is>
      </c>
    </row>
    <row r="65">
      <c r="A65" s="4" t="inlineStr">
        <is>
          <t>Debt maturity date</t>
        </is>
      </c>
      <c r="B65" s="4" t="inlineStr">
        <is>
          <t>Dec. 23,
		2014</t>
        </is>
      </c>
      <c r="C65" s="4" t="inlineStr">
        <is>
          <t>Dec. 23,
		2014</t>
        </is>
      </c>
    </row>
    <row r="66">
      <c r="A66" s="4" t="inlineStr">
        <is>
          <t>Debt stated interest rate</t>
        </is>
      </c>
      <c r="B66" s="4" t="inlineStr">
        <is>
          <t>7.00%</t>
        </is>
      </c>
      <c r="C66" s="4" t="inlineStr">
        <is>
          <t>7.00%</t>
        </is>
      </c>
    </row>
    <row r="67">
      <c r="A67" s="4" t="inlineStr">
        <is>
          <t>In default</t>
        </is>
      </c>
      <c r="B67" s="4" t="inlineStr">
        <is>
          <t xml:space="preserve">  Yes</t>
        </is>
      </c>
      <c r="C67" s="4" t="inlineStr">
        <is>
          <t xml:space="preserve">  Yes</t>
        </is>
      </c>
    </row>
    <row r="68">
      <c r="A68" s="4" t="inlineStr">
        <is>
          <t>Debt original principal</t>
        </is>
      </c>
      <c r="B68" s="6" t="n">
        <v>25000</v>
      </c>
      <c r="C68" s="6" t="n">
        <v>25000</v>
      </c>
    </row>
    <row r="69">
      <c r="A69" s="4" t="inlineStr">
        <is>
          <t>Debt amount at period end</t>
        </is>
      </c>
      <c r="B69" s="5" t="n">
        <v>23620</v>
      </c>
      <c r="C69" s="5" t="n">
        <v>23619</v>
      </c>
    </row>
    <row r="70">
      <c r="A70" s="4" t="inlineStr">
        <is>
          <t>Unamortized discount</t>
        </is>
      </c>
      <c r="B70" s="5" t="n">
        <v>0</v>
      </c>
      <c r="C70" s="5" t="n">
        <v>0</v>
      </c>
    </row>
    <row r="71">
      <c r="A71" s="4" t="inlineStr">
        <is>
          <t>Carrying amount at period end</t>
        </is>
      </c>
      <c r="B71" s="5" t="n">
        <v>23620</v>
      </c>
      <c r="C71" s="5" t="n">
        <v>23619</v>
      </c>
    </row>
    <row r="72">
      <c r="A72" s="4" t="inlineStr">
        <is>
          <t>Debt related party current</t>
        </is>
      </c>
      <c r="B72" s="5" t="n">
        <v>0</v>
      </c>
      <c r="C72" s="5" t="n">
        <v>0</v>
      </c>
    </row>
    <row r="73">
      <c r="A73" s="4" t="inlineStr">
        <is>
          <t>Debt related party noncurrent</t>
        </is>
      </c>
      <c r="B73" s="5" t="n">
        <v>0</v>
      </c>
      <c r="C73" s="5" t="n">
        <v>0</v>
      </c>
    </row>
    <row r="74">
      <c r="A74" s="4" t="inlineStr">
        <is>
          <t>Debt current</t>
        </is>
      </c>
      <c r="B74" s="5" t="n">
        <v>23620</v>
      </c>
      <c r="C74" s="5" t="n">
        <v>23619</v>
      </c>
    </row>
    <row r="75">
      <c r="A75" s="4" t="inlineStr">
        <is>
          <t>Debt noncurrent</t>
        </is>
      </c>
      <c r="B75" s="6" t="n">
        <v>0</v>
      </c>
      <c r="C75" s="6" t="n">
        <v>0</v>
      </c>
    </row>
    <row r="76">
      <c r="A76" s="4" t="inlineStr">
        <is>
          <t>Notes Payable 6</t>
        </is>
      </c>
    </row>
    <row r="77">
      <c r="A77" s="4" t="inlineStr">
        <is>
          <t>Debt issuance date</t>
        </is>
      </c>
      <c r="B77" s="4" t="inlineStr">
        <is>
          <t>Dec. 23,
		2009</t>
        </is>
      </c>
      <c r="C77" s="4" t="inlineStr">
        <is>
          <t>Dec. 23,
		2009</t>
        </is>
      </c>
    </row>
    <row r="78">
      <c r="A78" s="4" t="inlineStr">
        <is>
          <t>Debt maturity date</t>
        </is>
      </c>
      <c r="B78" s="4" t="inlineStr">
        <is>
          <t>Dec. 23,
		2014</t>
        </is>
      </c>
      <c r="C78" s="4" t="inlineStr">
        <is>
          <t>Dec. 23,
		2014</t>
        </is>
      </c>
    </row>
    <row r="79">
      <c r="A79" s="4" t="inlineStr">
        <is>
          <t>Debt stated interest rate</t>
        </is>
      </c>
      <c r="B79" s="4" t="inlineStr">
        <is>
          <t>7.00%</t>
        </is>
      </c>
      <c r="C79" s="4" t="inlineStr">
        <is>
          <t>7.00%</t>
        </is>
      </c>
    </row>
    <row r="80">
      <c r="A80" s="4" t="inlineStr">
        <is>
          <t>In default</t>
        </is>
      </c>
      <c r="B80" s="4" t="inlineStr">
        <is>
          <t xml:space="preserve">  Yes</t>
        </is>
      </c>
      <c r="C80" s="4" t="inlineStr">
        <is>
          <t xml:space="preserve">  Yes</t>
        </is>
      </c>
    </row>
    <row r="81">
      <c r="A81" s="4" t="inlineStr">
        <is>
          <t>Debt original principal</t>
        </is>
      </c>
      <c r="B81" s="6" t="n">
        <v>25000</v>
      </c>
      <c r="C81" s="6" t="n">
        <v>25000</v>
      </c>
    </row>
    <row r="82">
      <c r="A82" s="4" t="inlineStr">
        <is>
          <t>Debt amount at period end</t>
        </is>
      </c>
      <c r="B82" s="5" t="n">
        <v>23610</v>
      </c>
      <c r="C82" s="5" t="n">
        <v>23620</v>
      </c>
    </row>
    <row r="83">
      <c r="A83" s="4" t="inlineStr">
        <is>
          <t>Unamortized discount</t>
        </is>
      </c>
      <c r="B83" s="5" t="n">
        <v>0</v>
      </c>
      <c r="C83" s="5" t="n">
        <v>0</v>
      </c>
    </row>
    <row r="84">
      <c r="A84" s="4" t="inlineStr">
        <is>
          <t>Carrying amount at period end</t>
        </is>
      </c>
      <c r="B84" s="5" t="n">
        <v>23610</v>
      </c>
      <c r="C84" s="5" t="n">
        <v>23620</v>
      </c>
    </row>
    <row r="85">
      <c r="A85" s="4" t="inlineStr">
        <is>
          <t>Debt related party current</t>
        </is>
      </c>
      <c r="B85" s="5" t="n">
        <v>0</v>
      </c>
      <c r="C85" s="5" t="n">
        <v>0</v>
      </c>
    </row>
    <row r="86">
      <c r="A86" s="4" t="inlineStr">
        <is>
          <t>Debt related party noncurrent</t>
        </is>
      </c>
      <c r="B86" s="5" t="n">
        <v>0</v>
      </c>
      <c r="C86" s="5" t="n">
        <v>0</v>
      </c>
    </row>
    <row r="87">
      <c r="A87" s="4" t="inlineStr">
        <is>
          <t>Debt current</t>
        </is>
      </c>
      <c r="B87" s="5" t="n">
        <v>23610</v>
      </c>
      <c r="C87" s="5" t="n">
        <v>23620</v>
      </c>
    </row>
    <row r="88">
      <c r="A88" s="4" t="inlineStr">
        <is>
          <t>Debt noncurrent</t>
        </is>
      </c>
      <c r="B88" s="6" t="n">
        <v>0</v>
      </c>
      <c r="C88" s="6" t="n">
        <v>0</v>
      </c>
    </row>
    <row r="89">
      <c r="A89" s="4" t="inlineStr">
        <is>
          <t>Notes Payable 7</t>
        </is>
      </c>
    </row>
    <row r="90">
      <c r="A90" s="4" t="inlineStr">
        <is>
          <t>Debt issuance date</t>
        </is>
      </c>
      <c r="B90" s="4" t="inlineStr">
        <is>
          <t>Feb. 3,
		2012</t>
        </is>
      </c>
      <c r="C90" s="4" t="inlineStr">
        <is>
          <t>Feb. 3,
		2012</t>
        </is>
      </c>
    </row>
    <row r="91">
      <c r="A91" s="4" t="inlineStr">
        <is>
          <t>Debt maturity date</t>
        </is>
      </c>
      <c r="B91" s="4" t="inlineStr">
        <is>
          <t>Dec. 31,
		2019</t>
        </is>
      </c>
      <c r="C91" s="4" t="inlineStr">
        <is>
          <t>Dec. 31,
		2019</t>
        </is>
      </c>
    </row>
    <row r="92">
      <c r="A92" s="4" t="inlineStr">
        <is>
          <t>Debt stated interest rate</t>
        </is>
      </c>
      <c r="B92" s="4" t="inlineStr">
        <is>
          <t>10.00%</t>
        </is>
      </c>
      <c r="C92" s="4" t="inlineStr">
        <is>
          <t>10.00%</t>
        </is>
      </c>
    </row>
    <row r="93">
      <c r="A93" s="4" t="inlineStr">
        <is>
          <t>In default</t>
        </is>
      </c>
      <c r="B93" s="4" t="inlineStr">
        <is>
          <t xml:space="preserve"> Yes</t>
        </is>
      </c>
      <c r="C93" s="4" t="inlineStr">
        <is>
          <t xml:space="preserve"> Yes</t>
        </is>
      </c>
    </row>
    <row r="94">
      <c r="A94" s="4" t="inlineStr">
        <is>
          <t>Debt original principal</t>
        </is>
      </c>
      <c r="B94" s="6" t="n">
        <v>1000000</v>
      </c>
      <c r="C94" s="6" t="n">
        <v>1000000</v>
      </c>
    </row>
    <row r="95">
      <c r="A95" s="4" t="inlineStr">
        <is>
          <t>Debt amount at period end</t>
        </is>
      </c>
      <c r="B95" s="5" t="n">
        <v>1000000</v>
      </c>
      <c r="C95" s="5" t="n">
        <v>1000000</v>
      </c>
    </row>
    <row r="96">
      <c r="A96" s="4" t="inlineStr">
        <is>
          <t>Unamortized discount</t>
        </is>
      </c>
      <c r="B96" s="5" t="n">
        <v>0</v>
      </c>
      <c r="C96" s="5" t="n">
        <v>0</v>
      </c>
    </row>
    <row r="97">
      <c r="A97" s="4" t="inlineStr">
        <is>
          <t>Carrying amount at period end</t>
        </is>
      </c>
      <c r="B97" s="5" t="n">
        <v>1000000</v>
      </c>
      <c r="C97" s="5" t="n">
        <v>1000000</v>
      </c>
    </row>
    <row r="98">
      <c r="A98" s="4" t="inlineStr">
        <is>
          <t>Debt related party current</t>
        </is>
      </c>
      <c r="B98" s="5" t="n">
        <v>0</v>
      </c>
      <c r="C98" s="5" t="n">
        <v>0</v>
      </c>
    </row>
    <row r="99">
      <c r="A99" s="4" t="inlineStr">
        <is>
          <t>Debt related party noncurrent</t>
        </is>
      </c>
      <c r="B99" s="5" t="n">
        <v>0</v>
      </c>
      <c r="C99" s="5" t="n">
        <v>0</v>
      </c>
    </row>
    <row r="100">
      <c r="A100" s="4" t="inlineStr">
        <is>
          <t>Debt current</t>
        </is>
      </c>
      <c r="B100" s="5" t="n">
        <v>1000000</v>
      </c>
      <c r="C100" s="5" t="n">
        <v>1000000</v>
      </c>
    </row>
    <row r="101">
      <c r="A101" s="4" t="inlineStr">
        <is>
          <t>Debt noncurrent</t>
        </is>
      </c>
      <c r="B101" s="6" t="n">
        <v>0</v>
      </c>
      <c r="C101" s="6" t="n">
        <v>0</v>
      </c>
    </row>
    <row r="102">
      <c r="A102" s="4" t="inlineStr">
        <is>
          <t>Notes Payable 8</t>
        </is>
      </c>
    </row>
    <row r="103">
      <c r="A103" s="4" t="inlineStr">
        <is>
          <t>Debt issuance date</t>
        </is>
      </c>
      <c r="B103" s="4" t="inlineStr">
        <is>
          <t>Aug. 15,
		2013</t>
        </is>
      </c>
      <c r="C103" s="4" t="inlineStr">
        <is>
          <t>Aug. 15,
		2013</t>
        </is>
      </c>
    </row>
    <row r="104">
      <c r="A104" s="4" t="inlineStr">
        <is>
          <t>Debt maturity date</t>
        </is>
      </c>
      <c r="B104" s="4" t="inlineStr">
        <is>
          <t>Oct. 31,
		2023</t>
        </is>
      </c>
      <c r="C104" s="4" t="inlineStr">
        <is>
          <t>Oct. 31,
		2023</t>
        </is>
      </c>
    </row>
    <row r="105">
      <c r="A105" s="4" t="inlineStr">
        <is>
          <t>Debt stated interest rate</t>
        </is>
      </c>
      <c r="B105" s="4" t="inlineStr">
        <is>
          <t>10.00%</t>
        </is>
      </c>
      <c r="C105" s="4" t="inlineStr">
        <is>
          <t>10.00%</t>
        </is>
      </c>
    </row>
    <row r="106">
      <c r="A106" s="4" t="inlineStr">
        <is>
          <t>In default</t>
        </is>
      </c>
      <c r="B106" s="4" t="inlineStr">
        <is>
          <t xml:space="preserve"> No</t>
        </is>
      </c>
      <c r="C106" s="4" t="inlineStr">
        <is>
          <t xml:space="preserve"> No</t>
        </is>
      </c>
    </row>
    <row r="107">
      <c r="A107" s="4" t="inlineStr">
        <is>
          <t>Debt original principal</t>
        </is>
      </c>
      <c r="B107" s="6" t="n">
        <v>158334</v>
      </c>
      <c r="C107" s="6" t="n">
        <v>158334</v>
      </c>
    </row>
    <row r="108">
      <c r="A108" s="4" t="inlineStr">
        <is>
          <t>Debt amount at period end</t>
        </is>
      </c>
      <c r="B108" s="5" t="n">
        <v>158334</v>
      </c>
      <c r="C108" s="5" t="n">
        <v>158334</v>
      </c>
    </row>
    <row r="109">
      <c r="A109" s="4" t="inlineStr">
        <is>
          <t>Unamortized discount</t>
        </is>
      </c>
      <c r="B109" s="5" t="n">
        <v>0</v>
      </c>
      <c r="C109" s="5" t="n">
        <v>0</v>
      </c>
    </row>
    <row r="110">
      <c r="A110" s="4" t="inlineStr">
        <is>
          <t>Carrying amount at period end</t>
        </is>
      </c>
      <c r="B110" s="5" t="n">
        <v>158334</v>
      </c>
      <c r="C110" s="5" t="n">
        <v>158334</v>
      </c>
    </row>
    <row r="111">
      <c r="A111" s="4" t="inlineStr">
        <is>
          <t>Debt related party current</t>
        </is>
      </c>
      <c r="B111" s="5" t="n">
        <v>0</v>
      </c>
      <c r="C111" s="5" t="n">
        <v>0</v>
      </c>
    </row>
    <row r="112">
      <c r="A112" s="4" t="inlineStr">
        <is>
          <t>Debt related party noncurrent</t>
        </is>
      </c>
      <c r="B112" s="5" t="n">
        <v>0</v>
      </c>
      <c r="C112" s="5" t="n">
        <v>0</v>
      </c>
    </row>
    <row r="113">
      <c r="A113" s="4" t="inlineStr">
        <is>
          <t>Debt current</t>
        </is>
      </c>
      <c r="B113" s="5" t="n">
        <v>0</v>
      </c>
      <c r="C113" s="5" t="n">
        <v>0</v>
      </c>
    </row>
    <row r="114">
      <c r="A114" s="4" t="inlineStr">
        <is>
          <t>Debt noncurrent</t>
        </is>
      </c>
      <c r="B114" s="6" t="n">
        <v>158334</v>
      </c>
      <c r="C114" s="6" t="n">
        <v>158334</v>
      </c>
    </row>
    <row r="115">
      <c r="A115" s="4" t="inlineStr">
        <is>
          <t>Notes Payable 9</t>
        </is>
      </c>
    </row>
    <row r="116">
      <c r="A116" s="4" t="inlineStr">
        <is>
          <t>Debt issuance date</t>
        </is>
      </c>
      <c r="B116" s="4" t="inlineStr">
        <is>
          <t>Dec. 31,
		2013</t>
        </is>
      </c>
      <c r="C116" s="4" t="inlineStr">
        <is>
          <t>Dec. 31,
		2013</t>
        </is>
      </c>
    </row>
    <row r="117">
      <c r="A117" s="4" t="inlineStr">
        <is>
          <t>Debt maturity date</t>
        </is>
      </c>
      <c r="B117" s="4" t="inlineStr">
        <is>
          <t>Dec. 31,
		2015</t>
        </is>
      </c>
      <c r="C117" s="4" t="inlineStr">
        <is>
          <t>Dec. 31,
		2015</t>
        </is>
      </c>
    </row>
    <row r="118">
      <c r="A118" s="4" t="inlineStr">
        <is>
          <t>Debt stated interest rate</t>
        </is>
      </c>
      <c r="B118" s="4" t="inlineStr">
        <is>
          <t>8.00%</t>
        </is>
      </c>
      <c r="C118" s="4" t="inlineStr">
        <is>
          <t>8.00%</t>
        </is>
      </c>
    </row>
    <row r="119">
      <c r="A119" s="4" t="inlineStr">
        <is>
          <t>In default</t>
        </is>
      </c>
      <c r="B119" s="4" t="inlineStr">
        <is>
          <t xml:space="preserve">  Yes</t>
        </is>
      </c>
      <c r="C119" s="4" t="inlineStr">
        <is>
          <t xml:space="preserve">  Yes</t>
        </is>
      </c>
    </row>
    <row r="120">
      <c r="A120" s="4" t="inlineStr">
        <is>
          <t>Debt original principal</t>
        </is>
      </c>
      <c r="B120" s="6" t="n">
        <v>290000</v>
      </c>
      <c r="C120" s="6" t="n">
        <v>290000</v>
      </c>
    </row>
    <row r="121">
      <c r="A121" s="4" t="inlineStr">
        <is>
          <t>Debt amount at period end</t>
        </is>
      </c>
      <c r="B121" s="5" t="n">
        <v>130000</v>
      </c>
      <c r="C121" s="5" t="n">
        <v>130000</v>
      </c>
    </row>
    <row r="122">
      <c r="A122" s="4" t="inlineStr">
        <is>
          <t>Unamortized discount</t>
        </is>
      </c>
      <c r="B122" s="5" t="n">
        <v>0</v>
      </c>
      <c r="C122" s="5" t="n">
        <v>0</v>
      </c>
    </row>
    <row r="123">
      <c r="A123" s="4" t="inlineStr">
        <is>
          <t>Carrying amount at period end</t>
        </is>
      </c>
      <c r="B123" s="5" t="n">
        <v>130000</v>
      </c>
      <c r="C123" s="5" t="n">
        <v>130000</v>
      </c>
    </row>
    <row r="124">
      <c r="A124" s="4" t="inlineStr">
        <is>
          <t>Debt related party current</t>
        </is>
      </c>
      <c r="B124" s="5" t="n">
        <v>0</v>
      </c>
      <c r="C124" s="5" t="n">
        <v>0</v>
      </c>
    </row>
    <row r="125">
      <c r="A125" s="4" t="inlineStr">
        <is>
          <t>Debt related party noncurrent</t>
        </is>
      </c>
      <c r="B125" s="5" t="n">
        <v>0</v>
      </c>
      <c r="C125" s="5" t="n">
        <v>0</v>
      </c>
    </row>
    <row r="126">
      <c r="A126" s="4" t="inlineStr">
        <is>
          <t>Debt current</t>
        </is>
      </c>
      <c r="B126" s="5" t="n">
        <v>130000</v>
      </c>
      <c r="C126" s="5" t="n">
        <v>130000</v>
      </c>
    </row>
    <row r="127">
      <c r="A127" s="4" t="inlineStr">
        <is>
          <t>Debt noncurrent</t>
        </is>
      </c>
      <c r="B127" s="6" t="n">
        <v>0</v>
      </c>
      <c r="C127" s="6" t="n">
        <v>0</v>
      </c>
    </row>
    <row r="128">
      <c r="A128" s="4" t="inlineStr">
        <is>
          <t>Notes Payable 10</t>
        </is>
      </c>
    </row>
    <row r="129">
      <c r="A129" s="4" t="inlineStr">
        <is>
          <t>Debt issuance date</t>
        </is>
      </c>
      <c r="B129" s="4" t="inlineStr">
        <is>
          <t>Apr. 1,
		2014</t>
        </is>
      </c>
      <c r="C129" s="4" t="inlineStr">
        <is>
          <t>Apr. 1,
		2014</t>
        </is>
      </c>
    </row>
    <row r="130">
      <c r="A130" s="4" t="inlineStr">
        <is>
          <t>Debt maturity date</t>
        </is>
      </c>
      <c r="B130" s="4" t="inlineStr">
        <is>
          <t>Dec. 31,
		2018</t>
        </is>
      </c>
      <c r="C130" s="4" t="inlineStr">
        <is>
          <t>Dec. 31,
		2018</t>
        </is>
      </c>
    </row>
    <row r="131">
      <c r="A131" s="4" t="inlineStr">
        <is>
          <t>Debt stated interest rate</t>
        </is>
      </c>
      <c r="B131" s="4" t="inlineStr">
        <is>
          <t>10.00%</t>
        </is>
      </c>
      <c r="C131" s="4" t="inlineStr">
        <is>
          <t>10.00%</t>
        </is>
      </c>
    </row>
    <row r="132">
      <c r="A132" s="4" t="inlineStr">
        <is>
          <t>In default</t>
        </is>
      </c>
      <c r="B132" s="4" t="inlineStr">
        <is>
          <t xml:space="preserve"> Yes</t>
        </is>
      </c>
      <c r="C132" s="4" t="inlineStr">
        <is>
          <t xml:space="preserve"> Yes</t>
        </is>
      </c>
    </row>
    <row r="133">
      <c r="A133" s="4" t="inlineStr">
        <is>
          <t>Debt original principal</t>
        </is>
      </c>
      <c r="B133" s="6" t="n">
        <v>2265000</v>
      </c>
      <c r="C133" s="6" t="n">
        <v>2265000</v>
      </c>
    </row>
    <row r="134">
      <c r="A134" s="4" t="inlineStr">
        <is>
          <t>Debt amount at period end</t>
        </is>
      </c>
      <c r="B134" s="5" t="n">
        <v>1102500</v>
      </c>
      <c r="C134" s="5" t="n">
        <v>1102500</v>
      </c>
    </row>
    <row r="135">
      <c r="A135" s="4" t="inlineStr">
        <is>
          <t>Unamortized discount</t>
        </is>
      </c>
      <c r="B135" s="5" t="n">
        <v>0</v>
      </c>
      <c r="C135" s="5" t="n">
        <v>0</v>
      </c>
    </row>
    <row r="136">
      <c r="A136" s="4" t="inlineStr">
        <is>
          <t>Carrying amount at period end</t>
        </is>
      </c>
      <c r="B136" s="5" t="n">
        <v>1102500</v>
      </c>
      <c r="C136" s="5" t="n">
        <v>1102500</v>
      </c>
    </row>
    <row r="137">
      <c r="A137" s="4" t="inlineStr">
        <is>
          <t>Debt related party current</t>
        </is>
      </c>
      <c r="B137" s="5" t="n">
        <v>1102500</v>
      </c>
      <c r="C137" s="5" t="n">
        <v>1102500</v>
      </c>
    </row>
    <row r="138">
      <c r="A138" s="4" t="inlineStr">
        <is>
          <t>Debt related party noncurrent</t>
        </is>
      </c>
      <c r="B138" s="5" t="n">
        <v>0</v>
      </c>
      <c r="C138" s="5" t="n">
        <v>0</v>
      </c>
    </row>
    <row r="139">
      <c r="A139" s="4" t="inlineStr">
        <is>
          <t>Debt current</t>
        </is>
      </c>
      <c r="B139" s="5" t="n">
        <v>0</v>
      </c>
      <c r="C139" s="5" t="n">
        <v>0</v>
      </c>
    </row>
    <row r="140">
      <c r="A140" s="4" t="inlineStr">
        <is>
          <t>Debt noncurrent</t>
        </is>
      </c>
      <c r="B140" s="6" t="n">
        <v>0</v>
      </c>
      <c r="C140" s="6" t="n">
        <v>0</v>
      </c>
    </row>
    <row r="141">
      <c r="A141" s="4" t="inlineStr">
        <is>
          <t>Notes Payable 11</t>
        </is>
      </c>
    </row>
    <row r="142">
      <c r="A142" s="4" t="inlineStr">
        <is>
          <t>Debt issuance date</t>
        </is>
      </c>
      <c r="B142" s="4" t="inlineStr">
        <is>
          <t>Dec. 22,
		2014</t>
        </is>
      </c>
      <c r="C142" s="4" t="inlineStr">
        <is>
          <t>Dec. 22,
		2014</t>
        </is>
      </c>
    </row>
    <row r="143">
      <c r="A143" s="4" t="inlineStr">
        <is>
          <t>Debt maturity date</t>
        </is>
      </c>
      <c r="B143" s="4" t="inlineStr">
        <is>
          <t>Mar. 31,
		2015</t>
        </is>
      </c>
      <c r="C143" s="4" t="inlineStr">
        <is>
          <t>Mar. 31,
		2015</t>
        </is>
      </c>
    </row>
    <row r="144">
      <c r="A144" s="4" t="inlineStr">
        <is>
          <t>Debt stated interest rate</t>
        </is>
      </c>
      <c r="B144" s="4" t="inlineStr">
        <is>
          <t>22.00%</t>
        </is>
      </c>
      <c r="C144" s="4" t="inlineStr">
        <is>
          <t>22.00%</t>
        </is>
      </c>
    </row>
    <row r="145">
      <c r="A145" s="4" t="inlineStr">
        <is>
          <t>In default</t>
        </is>
      </c>
      <c r="B145" s="4" t="inlineStr">
        <is>
          <t xml:space="preserve">  Yes</t>
        </is>
      </c>
      <c r="C145" s="4" t="inlineStr">
        <is>
          <t xml:space="preserve">  Yes</t>
        </is>
      </c>
    </row>
    <row r="146">
      <c r="A146" s="4" t="inlineStr">
        <is>
          <t>Debt original principal</t>
        </is>
      </c>
      <c r="B146" s="6" t="n">
        <v>200000</v>
      </c>
      <c r="C146" s="6" t="n">
        <v>200000</v>
      </c>
    </row>
    <row r="147">
      <c r="A147" s="4" t="inlineStr">
        <is>
          <t>Debt amount at period end</t>
        </is>
      </c>
      <c r="B147" s="5" t="n">
        <v>200000</v>
      </c>
      <c r="C147" s="5" t="n">
        <v>200000</v>
      </c>
    </row>
    <row r="148">
      <c r="A148" s="4" t="inlineStr">
        <is>
          <t>Unamortized discount</t>
        </is>
      </c>
      <c r="B148" s="5" t="n">
        <v>0</v>
      </c>
      <c r="C148" s="5" t="n">
        <v>0</v>
      </c>
    </row>
    <row r="149">
      <c r="A149" s="4" t="inlineStr">
        <is>
          <t>Carrying amount at period end</t>
        </is>
      </c>
      <c r="B149" s="5" t="n">
        <v>200000</v>
      </c>
      <c r="C149" s="5" t="n">
        <v>200000</v>
      </c>
    </row>
    <row r="150">
      <c r="A150" s="4" t="inlineStr">
        <is>
          <t>Debt related party current</t>
        </is>
      </c>
      <c r="B150" s="5" t="n">
        <v>0</v>
      </c>
      <c r="C150" s="5" t="n">
        <v>0</v>
      </c>
    </row>
    <row r="151">
      <c r="A151" s="4" t="inlineStr">
        <is>
          <t>Debt related party noncurrent</t>
        </is>
      </c>
      <c r="B151" s="5" t="n">
        <v>0</v>
      </c>
      <c r="C151" s="5" t="n">
        <v>0</v>
      </c>
    </row>
    <row r="152">
      <c r="A152" s="4" t="inlineStr">
        <is>
          <t>Debt current</t>
        </is>
      </c>
      <c r="B152" s="5" t="n">
        <v>200000</v>
      </c>
      <c r="C152" s="5" t="n">
        <v>200000</v>
      </c>
    </row>
    <row r="153">
      <c r="A153" s="4" t="inlineStr">
        <is>
          <t>Debt noncurrent</t>
        </is>
      </c>
      <c r="B153" s="6" t="n">
        <v>0</v>
      </c>
      <c r="C153" s="6" t="n">
        <v>0</v>
      </c>
    </row>
    <row r="154">
      <c r="A154" s="4" t="inlineStr">
        <is>
          <t>Notes Payable 12</t>
        </is>
      </c>
    </row>
    <row r="155">
      <c r="A155" s="4" t="inlineStr">
        <is>
          <t>Debt issuance date</t>
        </is>
      </c>
      <c r="B155" s="4" t="inlineStr">
        <is>
          <t>Dec. 26,
		2014</t>
        </is>
      </c>
      <c r="C155" s="4" t="inlineStr">
        <is>
          <t>Dec. 26,
		2014</t>
        </is>
      </c>
    </row>
    <row r="156">
      <c r="A156" s="4" t="inlineStr">
        <is>
          <t>Debt maturity date</t>
        </is>
      </c>
      <c r="B156" s="4" t="inlineStr">
        <is>
          <t>Dec. 26,
		2015</t>
        </is>
      </c>
      <c r="C156" s="4" t="inlineStr">
        <is>
          <t>Dec. 26,
		2015</t>
        </is>
      </c>
    </row>
    <row r="157">
      <c r="A157" s="4" t="inlineStr">
        <is>
          <t>Debt stated interest rate</t>
        </is>
      </c>
      <c r="B157" s="4" t="inlineStr">
        <is>
          <t>22.00%</t>
        </is>
      </c>
      <c r="C157" s="4" t="inlineStr">
        <is>
          <t>22.00%</t>
        </is>
      </c>
    </row>
    <row r="158">
      <c r="A158" s="4" t="inlineStr">
        <is>
          <t>In default</t>
        </is>
      </c>
      <c r="B158" s="4" t="inlineStr">
        <is>
          <t xml:space="preserve">  Yes</t>
        </is>
      </c>
      <c r="C158" s="4" t="inlineStr">
        <is>
          <t xml:space="preserve">  Yes</t>
        </is>
      </c>
    </row>
    <row r="159">
      <c r="A159" s="4" t="inlineStr">
        <is>
          <t>Debt original principal</t>
        </is>
      </c>
      <c r="B159" s="6" t="n">
        <v>100000</v>
      </c>
      <c r="C159" s="6" t="n">
        <v>100000</v>
      </c>
    </row>
    <row r="160">
      <c r="A160" s="4" t="inlineStr">
        <is>
          <t>Debt amount at period end</t>
        </is>
      </c>
      <c r="B160" s="5" t="n">
        <v>100000</v>
      </c>
      <c r="C160" s="5" t="n">
        <v>100000</v>
      </c>
    </row>
    <row r="161">
      <c r="A161" s="4" t="inlineStr">
        <is>
          <t>Unamortized discount</t>
        </is>
      </c>
      <c r="B161" s="5" t="n">
        <v>0</v>
      </c>
      <c r="C161" s="5" t="n">
        <v>0</v>
      </c>
    </row>
    <row r="162">
      <c r="A162" s="4" t="inlineStr">
        <is>
          <t>Carrying amount at period end</t>
        </is>
      </c>
      <c r="B162" s="5" t="n">
        <v>100000</v>
      </c>
      <c r="C162" s="5" t="n">
        <v>100000</v>
      </c>
    </row>
    <row r="163">
      <c r="A163" s="4" t="inlineStr">
        <is>
          <t>Debt related party current</t>
        </is>
      </c>
      <c r="B163" s="5" t="n">
        <v>0</v>
      </c>
      <c r="C163" s="5" t="n">
        <v>0</v>
      </c>
    </row>
    <row r="164">
      <c r="A164" s="4" t="inlineStr">
        <is>
          <t>Debt related party noncurrent</t>
        </is>
      </c>
      <c r="B164" s="5" t="n">
        <v>0</v>
      </c>
      <c r="C164" s="5" t="n">
        <v>0</v>
      </c>
    </row>
    <row r="165">
      <c r="A165" s="4" t="inlineStr">
        <is>
          <t>Debt current</t>
        </is>
      </c>
      <c r="B165" s="5" t="n">
        <v>100000</v>
      </c>
      <c r="C165" s="5" t="n">
        <v>100000</v>
      </c>
    </row>
    <row r="166">
      <c r="A166" s="4" t="inlineStr">
        <is>
          <t>Debt noncurrent</t>
        </is>
      </c>
      <c r="B166" s="6" t="n">
        <v>0</v>
      </c>
      <c r="C166" s="6" t="n">
        <v>0</v>
      </c>
    </row>
    <row r="167">
      <c r="A167" s="4" t="inlineStr">
        <is>
          <t>Notes Payable 13</t>
        </is>
      </c>
    </row>
    <row r="168">
      <c r="A168" s="4" t="inlineStr">
        <is>
          <t>Debt issuance date</t>
        </is>
      </c>
      <c r="B168" s="4" t="inlineStr">
        <is>
          <t>Mar. 12,
		2015</t>
        </is>
      </c>
      <c r="C168" s="4" t="inlineStr">
        <is>
          <t>Mar. 12,
		2015</t>
        </is>
      </c>
    </row>
    <row r="169">
      <c r="A169" s="4" t="inlineStr">
        <is>
          <t>Debt maturity date</t>
        </is>
      </c>
      <c r="B169" s="4" t="inlineStr">
        <is>
          <t>Maturity date is 90 days after demand.</t>
        </is>
      </c>
      <c r="C169" s="4" t="inlineStr">
        <is>
          <t>Maturity date is 90 days after demand.</t>
        </is>
      </c>
    </row>
    <row r="170">
      <c r="A170" s="4" t="inlineStr">
        <is>
          <t>Debt stated interest rate</t>
        </is>
      </c>
      <c r="B170" s="4" t="inlineStr">
        <is>
          <t>6.00%</t>
        </is>
      </c>
      <c r="C170" s="4" t="inlineStr">
        <is>
          <t>6.00%</t>
        </is>
      </c>
    </row>
    <row r="171">
      <c r="A171" s="4" t="inlineStr">
        <is>
          <t>In default</t>
        </is>
      </c>
      <c r="B171" s="4" t="inlineStr">
        <is>
          <t xml:space="preserve"> No</t>
        </is>
      </c>
      <c r="C171" s="4" t="inlineStr">
        <is>
          <t xml:space="preserve"> No</t>
        </is>
      </c>
    </row>
    <row r="172">
      <c r="A172" s="4" t="inlineStr">
        <is>
          <t>Debt original principal</t>
        </is>
      </c>
      <c r="B172" s="6" t="n">
        <v>394380</v>
      </c>
      <c r="C172" s="6" t="n">
        <v>394380</v>
      </c>
    </row>
    <row r="173">
      <c r="A173" s="4" t="inlineStr">
        <is>
          <t>Debt amount at period end</t>
        </is>
      </c>
      <c r="B173" s="5" t="n">
        <v>394380</v>
      </c>
      <c r="C173" s="5" t="n">
        <v>394380</v>
      </c>
    </row>
    <row r="174">
      <c r="A174" s="4" t="inlineStr">
        <is>
          <t>Unamortized discount</t>
        </is>
      </c>
      <c r="B174" s="5" t="n">
        <v>0</v>
      </c>
      <c r="C174" s="5" t="n">
        <v>0</v>
      </c>
    </row>
    <row r="175">
      <c r="A175" s="4" t="inlineStr">
        <is>
          <t>Carrying amount at period end</t>
        </is>
      </c>
      <c r="B175" s="5" t="n">
        <v>394380</v>
      </c>
      <c r="C175" s="5" t="n">
        <v>394380</v>
      </c>
    </row>
    <row r="176">
      <c r="A176" s="4" t="inlineStr">
        <is>
          <t>Debt related party current</t>
        </is>
      </c>
      <c r="B176" s="5" t="n">
        <v>394380</v>
      </c>
      <c r="C176" s="5" t="n">
        <v>394380</v>
      </c>
    </row>
    <row r="177">
      <c r="A177" s="4" t="inlineStr">
        <is>
          <t>Debt related party noncurrent</t>
        </is>
      </c>
      <c r="B177" s="5" t="n">
        <v>0</v>
      </c>
      <c r="C177" s="5" t="n">
        <v>0</v>
      </c>
    </row>
    <row r="178">
      <c r="A178" s="4" t="inlineStr">
        <is>
          <t>Debt current</t>
        </is>
      </c>
      <c r="B178" s="5" t="n">
        <v>0</v>
      </c>
      <c r="C178" s="5" t="n">
        <v>0</v>
      </c>
    </row>
    <row r="179">
      <c r="A179" s="4" t="inlineStr">
        <is>
          <t>Debt noncurrent</t>
        </is>
      </c>
      <c r="B179" s="6" t="n">
        <v>0</v>
      </c>
      <c r="C179" s="6" t="n">
        <v>0</v>
      </c>
    </row>
    <row r="180">
      <c r="A180" s="4" t="inlineStr">
        <is>
          <t>Notes Payable 14</t>
        </is>
      </c>
    </row>
    <row r="181">
      <c r="A181" s="4" t="inlineStr">
        <is>
          <t>Debt issuance date</t>
        </is>
      </c>
      <c r="B181" s="4" t="inlineStr">
        <is>
          <t>Apr. 7,
		2015</t>
        </is>
      </c>
      <c r="C181" s="4" t="inlineStr">
        <is>
          <t>Apr. 7,
		2015</t>
        </is>
      </c>
    </row>
    <row r="182">
      <c r="A182" s="4" t="inlineStr">
        <is>
          <t>Debt maturity date</t>
        </is>
      </c>
      <c r="B182" s="4" t="inlineStr">
        <is>
          <t>Apr. 7,
		2018</t>
        </is>
      </c>
      <c r="C182" s="4" t="inlineStr">
        <is>
          <t>Apr. 7,
		2018</t>
        </is>
      </c>
    </row>
    <row r="183">
      <c r="A183" s="4" t="inlineStr">
        <is>
          <t>Debt stated interest rate</t>
        </is>
      </c>
      <c r="B183" s="4" t="inlineStr">
        <is>
          <t>10.00%</t>
        </is>
      </c>
      <c r="C183" s="4" t="inlineStr">
        <is>
          <t>10.00%</t>
        </is>
      </c>
    </row>
    <row r="184">
      <c r="A184" s="4" t="inlineStr">
        <is>
          <t>In default</t>
        </is>
      </c>
      <c r="B184" s="4" t="inlineStr">
        <is>
          <t xml:space="preserve"> Yes</t>
        </is>
      </c>
      <c r="C184" s="4" t="inlineStr">
        <is>
          <t xml:space="preserve"> Yes</t>
        </is>
      </c>
    </row>
    <row r="185">
      <c r="A185" s="4" t="inlineStr">
        <is>
          <t>Debt original principal</t>
        </is>
      </c>
      <c r="B185" s="6" t="n">
        <v>50000</v>
      </c>
      <c r="C185" s="6" t="n">
        <v>50000</v>
      </c>
    </row>
    <row r="186">
      <c r="A186" s="4" t="inlineStr">
        <is>
          <t>Debt amount at period end</t>
        </is>
      </c>
      <c r="B186" s="5" t="n">
        <v>50000</v>
      </c>
      <c r="C186" s="5" t="n">
        <v>50000</v>
      </c>
    </row>
    <row r="187">
      <c r="A187" s="4" t="inlineStr">
        <is>
          <t>Unamortized discount</t>
        </is>
      </c>
      <c r="B187" s="5" t="n">
        <v>0</v>
      </c>
      <c r="C187" s="5" t="n">
        <v>0</v>
      </c>
    </row>
    <row r="188">
      <c r="A188" s="4" t="inlineStr">
        <is>
          <t>Carrying amount at period end</t>
        </is>
      </c>
      <c r="B188" s="5" t="n">
        <v>50000</v>
      </c>
      <c r="C188" s="5" t="n">
        <v>50000</v>
      </c>
    </row>
    <row r="189">
      <c r="A189" s="4" t="inlineStr">
        <is>
          <t>Debt related party current</t>
        </is>
      </c>
      <c r="B189" s="5" t="n">
        <v>0</v>
      </c>
      <c r="C189" s="5" t="n">
        <v>0</v>
      </c>
    </row>
    <row r="190">
      <c r="A190" s="4" t="inlineStr">
        <is>
          <t>Debt related party noncurrent</t>
        </is>
      </c>
      <c r="B190" s="5" t="n">
        <v>0</v>
      </c>
      <c r="C190" s="5" t="n">
        <v>0</v>
      </c>
    </row>
    <row r="191">
      <c r="A191" s="4" t="inlineStr">
        <is>
          <t>Debt current</t>
        </is>
      </c>
      <c r="B191" s="5" t="n">
        <v>50000</v>
      </c>
      <c r="C191" s="5" t="n">
        <v>50000</v>
      </c>
    </row>
    <row r="192">
      <c r="A192" s="4" t="inlineStr">
        <is>
          <t>Debt noncurrent</t>
        </is>
      </c>
      <c r="B192" s="6" t="n">
        <v>0</v>
      </c>
      <c r="C192" s="6" t="n">
        <v>0</v>
      </c>
    </row>
    <row r="193">
      <c r="A193" s="4" t="inlineStr">
        <is>
          <t>Notes Payable 15</t>
        </is>
      </c>
    </row>
    <row r="194">
      <c r="A194" s="4" t="inlineStr">
        <is>
          <t>Debt issuance date</t>
        </is>
      </c>
      <c r="B194" s="4" t="inlineStr">
        <is>
          <t>Nov. 23,
		2015</t>
        </is>
      </c>
      <c r="C194" s="4" t="inlineStr">
        <is>
          <t>Nov. 23,
		2015</t>
        </is>
      </c>
    </row>
    <row r="195">
      <c r="A195" s="4" t="inlineStr">
        <is>
          <t>Debt maturity date</t>
        </is>
      </c>
      <c r="B195" s="4" t="inlineStr">
        <is>
          <t>Maturity date is 90 days after demand.</t>
        </is>
      </c>
      <c r="C195" s="4" t="inlineStr">
        <is>
          <t>Maturity date is 90 days after demand.</t>
        </is>
      </c>
    </row>
    <row r="196">
      <c r="A196" s="4" t="inlineStr">
        <is>
          <t>Debt stated interest rate</t>
        </is>
      </c>
      <c r="B196" s="4" t="inlineStr">
        <is>
          <t>6.00%</t>
        </is>
      </c>
      <c r="C196" s="4" t="inlineStr">
        <is>
          <t>6.00%</t>
        </is>
      </c>
    </row>
    <row r="197">
      <c r="A197" s="4" t="inlineStr">
        <is>
          <t>In default</t>
        </is>
      </c>
      <c r="B197" s="4" t="inlineStr">
        <is>
          <t xml:space="preserve"> No</t>
        </is>
      </c>
      <c r="C197" s="4" t="inlineStr">
        <is>
          <t xml:space="preserve"> No</t>
        </is>
      </c>
    </row>
    <row r="198">
      <c r="A198" s="4" t="inlineStr">
        <is>
          <t>Debt original principal</t>
        </is>
      </c>
      <c r="B198" s="6" t="n">
        <v>50000</v>
      </c>
      <c r="C198" s="6" t="n">
        <v>50000</v>
      </c>
    </row>
    <row r="199">
      <c r="A199" s="4" t="inlineStr">
        <is>
          <t>Debt amount at period end</t>
        </is>
      </c>
      <c r="B199" s="5" t="n">
        <v>50000</v>
      </c>
      <c r="C199" s="5" t="n">
        <v>50000</v>
      </c>
    </row>
    <row r="200">
      <c r="A200" s="4" t="inlineStr">
        <is>
          <t>Unamortized discount</t>
        </is>
      </c>
      <c r="B200" s="5" t="n">
        <v>0</v>
      </c>
      <c r="C200" s="5" t="n">
        <v>0</v>
      </c>
    </row>
    <row r="201">
      <c r="A201" s="4" t="inlineStr">
        <is>
          <t>Carrying amount at period end</t>
        </is>
      </c>
      <c r="B201" s="5" t="n">
        <v>50000</v>
      </c>
      <c r="C201" s="5" t="n">
        <v>50000</v>
      </c>
    </row>
    <row r="202">
      <c r="A202" s="4" t="inlineStr">
        <is>
          <t>Debt related party current</t>
        </is>
      </c>
      <c r="B202" s="5" t="n">
        <v>50000</v>
      </c>
      <c r="C202" s="5" t="n">
        <v>50000</v>
      </c>
    </row>
    <row r="203">
      <c r="A203" s="4" t="inlineStr">
        <is>
          <t>Debt related party noncurrent</t>
        </is>
      </c>
      <c r="B203" s="5" t="n">
        <v>0</v>
      </c>
      <c r="C203" s="5" t="n">
        <v>0</v>
      </c>
    </row>
    <row r="204">
      <c r="A204" s="4" t="inlineStr">
        <is>
          <t>Debt current</t>
        </is>
      </c>
      <c r="B204" s="5" t="n">
        <v>0</v>
      </c>
      <c r="C204" s="5" t="n">
        <v>0</v>
      </c>
    </row>
    <row r="205">
      <c r="A205" s="4" t="inlineStr">
        <is>
          <t>Debt noncurrent</t>
        </is>
      </c>
      <c r="B205" s="6" t="n">
        <v>0</v>
      </c>
      <c r="C205" s="6" t="n">
        <v>0</v>
      </c>
    </row>
    <row r="206">
      <c r="A206" s="4" t="inlineStr">
        <is>
          <t>Notes Payable 16</t>
        </is>
      </c>
    </row>
    <row r="207">
      <c r="A207" s="4" t="inlineStr">
        <is>
          <t>Debt issuance date</t>
        </is>
      </c>
      <c r="B207" s="4" t="inlineStr">
        <is>
          <t>Feb. 25,
		2016</t>
        </is>
      </c>
      <c r="C207" s="4" t="inlineStr">
        <is>
          <t>Feb. 25,
		2016</t>
        </is>
      </c>
    </row>
    <row r="208">
      <c r="A208" s="4" t="inlineStr">
        <is>
          <t>Debt maturity date</t>
        </is>
      </c>
      <c r="B208" s="4" t="inlineStr">
        <is>
          <t>Maturity date is 90 days after demand.</t>
        </is>
      </c>
      <c r="C208" s="4" t="inlineStr">
        <is>
          <t>Maturity date is 90 days after demand.</t>
        </is>
      </c>
    </row>
    <row r="209">
      <c r="A209" s="4" t="inlineStr">
        <is>
          <t>Debt stated interest rate</t>
        </is>
      </c>
      <c r="B209" s="4" t="inlineStr">
        <is>
          <t>6.00%</t>
        </is>
      </c>
      <c r="C209" s="4" t="inlineStr">
        <is>
          <t>6.00%</t>
        </is>
      </c>
    </row>
    <row r="210">
      <c r="A210" s="4" t="inlineStr">
        <is>
          <t>In default</t>
        </is>
      </c>
      <c r="B210" s="4" t="inlineStr">
        <is>
          <t xml:space="preserve"> No</t>
        </is>
      </c>
      <c r="C210" s="4" t="inlineStr">
        <is>
          <t xml:space="preserve"> No</t>
        </is>
      </c>
    </row>
    <row r="211">
      <c r="A211" s="4" t="inlineStr">
        <is>
          <t>Debt original principal</t>
        </is>
      </c>
      <c r="B211" s="6" t="n">
        <v>50000</v>
      </c>
      <c r="C211" s="6" t="n">
        <v>50000</v>
      </c>
    </row>
    <row r="212">
      <c r="A212" s="4" t="inlineStr">
        <is>
          <t>Debt amount at period end</t>
        </is>
      </c>
      <c r="B212" s="5" t="n">
        <v>50000</v>
      </c>
      <c r="C212" s="5" t="n">
        <v>50000</v>
      </c>
    </row>
    <row r="213">
      <c r="A213" s="4" t="inlineStr">
        <is>
          <t>Unamortized discount</t>
        </is>
      </c>
      <c r="B213" s="5" t="n">
        <v>0</v>
      </c>
      <c r="C213" s="5" t="n">
        <v>0</v>
      </c>
    </row>
    <row r="214">
      <c r="A214" s="4" t="inlineStr">
        <is>
          <t>Carrying amount at period end</t>
        </is>
      </c>
      <c r="B214" s="5" t="n">
        <v>50000</v>
      </c>
      <c r="C214" s="5" t="n">
        <v>50000</v>
      </c>
    </row>
    <row r="215">
      <c r="A215" s="4" t="inlineStr">
        <is>
          <t>Debt related party current</t>
        </is>
      </c>
      <c r="B215" s="5" t="n">
        <v>50000</v>
      </c>
      <c r="C215" s="5" t="n">
        <v>50000</v>
      </c>
    </row>
    <row r="216">
      <c r="A216" s="4" t="inlineStr">
        <is>
          <t>Debt related party noncurrent</t>
        </is>
      </c>
      <c r="B216" s="5" t="n">
        <v>0</v>
      </c>
      <c r="C216" s="5" t="n">
        <v>0</v>
      </c>
    </row>
    <row r="217">
      <c r="A217" s="4" t="inlineStr">
        <is>
          <t>Debt current</t>
        </is>
      </c>
      <c r="B217" s="5" t="n">
        <v>0</v>
      </c>
      <c r="C217" s="5" t="n">
        <v>0</v>
      </c>
    </row>
    <row r="218">
      <c r="A218" s="4" t="inlineStr">
        <is>
          <t>Debt noncurrent</t>
        </is>
      </c>
      <c r="B218" s="6" t="n">
        <v>0</v>
      </c>
      <c r="C218" s="6" t="n">
        <v>0</v>
      </c>
    </row>
    <row r="219">
      <c r="A219" s="4" t="inlineStr">
        <is>
          <t>Notes Payable 17</t>
        </is>
      </c>
    </row>
    <row r="220">
      <c r="A220" s="4" t="inlineStr">
        <is>
          <t>Debt issuance date</t>
        </is>
      </c>
      <c r="B220" s="4" t="inlineStr">
        <is>
          <t>May 20,
		2016</t>
        </is>
      </c>
      <c r="C220" s="4" t="inlineStr">
        <is>
          <t>May 20,
		2016</t>
        </is>
      </c>
    </row>
    <row r="221">
      <c r="A221" s="4" t="inlineStr">
        <is>
          <t>Debt maturity date</t>
        </is>
      </c>
      <c r="B221" s="4" t="inlineStr">
        <is>
          <t>Maturity date is 90 days after demand.</t>
        </is>
      </c>
      <c r="C221" s="4" t="inlineStr">
        <is>
          <t>Maturity date is 90 days after demand.</t>
        </is>
      </c>
    </row>
    <row r="222">
      <c r="A222" s="4" t="inlineStr">
        <is>
          <t>Debt stated interest rate</t>
        </is>
      </c>
      <c r="B222" s="4" t="inlineStr">
        <is>
          <t>6.00%</t>
        </is>
      </c>
      <c r="C222" s="4" t="inlineStr">
        <is>
          <t>6.00%</t>
        </is>
      </c>
    </row>
    <row r="223">
      <c r="A223" s="4" t="inlineStr">
        <is>
          <t>In default</t>
        </is>
      </c>
      <c r="B223" s="4" t="inlineStr">
        <is>
          <t xml:space="preserve"> No</t>
        </is>
      </c>
      <c r="C223" s="4" t="inlineStr">
        <is>
          <t xml:space="preserve"> No</t>
        </is>
      </c>
    </row>
    <row r="224">
      <c r="A224" s="4" t="inlineStr">
        <is>
          <t>Debt original principal</t>
        </is>
      </c>
      <c r="B224" s="6" t="n">
        <v>50000</v>
      </c>
      <c r="C224" s="6" t="n">
        <v>50000</v>
      </c>
    </row>
    <row r="225">
      <c r="A225" s="4" t="inlineStr">
        <is>
          <t>Debt amount at period end</t>
        </is>
      </c>
      <c r="B225" s="5" t="n">
        <v>50000</v>
      </c>
      <c r="C225" s="5" t="n">
        <v>50000</v>
      </c>
    </row>
    <row r="226">
      <c r="A226" s="4" t="inlineStr">
        <is>
          <t>Unamortized discount</t>
        </is>
      </c>
      <c r="B226" s="5" t="n">
        <v>0</v>
      </c>
      <c r="C226" s="5" t="n">
        <v>0</v>
      </c>
    </row>
    <row r="227">
      <c r="A227" s="4" t="inlineStr">
        <is>
          <t>Carrying amount at period end</t>
        </is>
      </c>
      <c r="B227" s="5" t="n">
        <v>50000</v>
      </c>
      <c r="C227" s="5" t="n">
        <v>50000</v>
      </c>
    </row>
    <row r="228">
      <c r="A228" s="4" t="inlineStr">
        <is>
          <t>Debt related party current</t>
        </is>
      </c>
      <c r="B228" s="5" t="n">
        <v>50000</v>
      </c>
      <c r="C228" s="5" t="n">
        <v>50000</v>
      </c>
    </row>
    <row r="229">
      <c r="A229" s="4" t="inlineStr">
        <is>
          <t>Debt related party noncurrent</t>
        </is>
      </c>
      <c r="B229" s="5" t="n">
        <v>0</v>
      </c>
      <c r="C229" s="5" t="n">
        <v>0</v>
      </c>
    </row>
    <row r="230">
      <c r="A230" s="4" t="inlineStr">
        <is>
          <t>Debt current</t>
        </is>
      </c>
      <c r="B230" s="5" t="n">
        <v>0</v>
      </c>
      <c r="C230" s="5" t="n">
        <v>0</v>
      </c>
    </row>
    <row r="231">
      <c r="A231" s="4" t="inlineStr">
        <is>
          <t>Debt noncurrent</t>
        </is>
      </c>
      <c r="B231" s="6" t="n">
        <v>0</v>
      </c>
      <c r="C231" s="6" t="n">
        <v>0</v>
      </c>
    </row>
    <row r="232">
      <c r="A232" s="4" t="inlineStr">
        <is>
          <t>Notes Payable 18</t>
        </is>
      </c>
    </row>
    <row r="233">
      <c r="A233" s="4" t="inlineStr">
        <is>
          <t>Debt issuance date</t>
        </is>
      </c>
      <c r="B233" s="4" t="inlineStr">
        <is>
          <t>Oct. 20,
		2016</t>
        </is>
      </c>
      <c r="C233" s="4" t="inlineStr">
        <is>
          <t>Oct. 20,
		2016</t>
        </is>
      </c>
    </row>
    <row r="234">
      <c r="A234" s="4" t="inlineStr">
        <is>
          <t>Debt maturity date</t>
        </is>
      </c>
      <c r="B234" s="4" t="inlineStr">
        <is>
          <t>Maturity date is 90 days after demand.</t>
        </is>
      </c>
      <c r="C234" s="4" t="inlineStr">
        <is>
          <t>Maturity date is 90 days after demand.</t>
        </is>
      </c>
    </row>
    <row r="235">
      <c r="A235" s="4" t="inlineStr">
        <is>
          <t>Debt stated interest rate</t>
        </is>
      </c>
      <c r="B235" s="4" t="inlineStr">
        <is>
          <t>6.00%</t>
        </is>
      </c>
      <c r="C235" s="4" t="inlineStr">
        <is>
          <t>6.00%</t>
        </is>
      </c>
    </row>
    <row r="236">
      <c r="A236" s="4" t="inlineStr">
        <is>
          <t>In default</t>
        </is>
      </c>
      <c r="B236" s="4" t="inlineStr">
        <is>
          <t xml:space="preserve"> No</t>
        </is>
      </c>
      <c r="C236" s="4" t="inlineStr">
        <is>
          <t xml:space="preserve"> No</t>
        </is>
      </c>
    </row>
    <row r="237">
      <c r="A237" s="4" t="inlineStr">
        <is>
          <t>Debt original principal</t>
        </is>
      </c>
      <c r="B237" s="6" t="n">
        <v>50000</v>
      </c>
      <c r="C237" s="6" t="n">
        <v>50000</v>
      </c>
    </row>
    <row r="238">
      <c r="A238" s="4" t="inlineStr">
        <is>
          <t>Debt amount at period end</t>
        </is>
      </c>
      <c r="B238" s="5" t="n">
        <v>12500</v>
      </c>
      <c r="C238" s="5" t="n">
        <v>12500</v>
      </c>
    </row>
    <row r="239">
      <c r="A239" s="4" t="inlineStr">
        <is>
          <t>Unamortized discount</t>
        </is>
      </c>
      <c r="B239" s="5" t="n">
        <v>0</v>
      </c>
      <c r="C239" s="5" t="n">
        <v>0</v>
      </c>
    </row>
    <row r="240">
      <c r="A240" s="4" t="inlineStr">
        <is>
          <t>Carrying amount at period end</t>
        </is>
      </c>
      <c r="B240" s="5" t="n">
        <v>12500</v>
      </c>
      <c r="C240" s="5" t="n">
        <v>12500</v>
      </c>
    </row>
    <row r="241">
      <c r="A241" s="4" t="inlineStr">
        <is>
          <t>Debt related party current</t>
        </is>
      </c>
      <c r="B241" s="5" t="n">
        <v>12500</v>
      </c>
      <c r="C241" s="5" t="n">
        <v>12500</v>
      </c>
    </row>
    <row r="242">
      <c r="A242" s="4" t="inlineStr">
        <is>
          <t>Debt related party noncurrent</t>
        </is>
      </c>
      <c r="B242" s="5" t="n">
        <v>0</v>
      </c>
      <c r="C242" s="5" t="n">
        <v>0</v>
      </c>
    </row>
    <row r="243">
      <c r="A243" s="4" t="inlineStr">
        <is>
          <t>Debt current</t>
        </is>
      </c>
      <c r="B243" s="5" t="n">
        <v>0</v>
      </c>
      <c r="C243" s="5" t="n">
        <v>0</v>
      </c>
    </row>
    <row r="244">
      <c r="A244" s="4" t="inlineStr">
        <is>
          <t>Debt noncurrent</t>
        </is>
      </c>
      <c r="B244" s="6" t="n">
        <v>0</v>
      </c>
      <c r="C244" s="6" t="n">
        <v>0</v>
      </c>
    </row>
    <row r="245">
      <c r="A245" s="4" t="inlineStr">
        <is>
          <t>Notes Payable 19</t>
        </is>
      </c>
    </row>
    <row r="246">
      <c r="A246" s="4" t="inlineStr">
        <is>
          <t>Debt issuance date</t>
        </is>
      </c>
      <c r="B246" s="4" t="inlineStr">
        <is>
          <t>Oct. 20,
		2016</t>
        </is>
      </c>
      <c r="C246" s="4" t="inlineStr">
        <is>
          <t>Oct. 20,
		2016</t>
        </is>
      </c>
    </row>
    <row r="247">
      <c r="A247" s="4" t="inlineStr">
        <is>
          <t>Debt maturity date</t>
        </is>
      </c>
      <c r="B247" s="4" t="inlineStr">
        <is>
          <t>Maturity date is 90 days after demand.</t>
        </is>
      </c>
      <c r="C247" s="4" t="inlineStr">
        <is>
          <t>Maturity date is 90 days after demand.</t>
        </is>
      </c>
    </row>
    <row r="248">
      <c r="A248" s="4" t="inlineStr">
        <is>
          <t>Debt stated interest rate</t>
        </is>
      </c>
      <c r="B248" s="4" t="inlineStr">
        <is>
          <t>6.00%</t>
        </is>
      </c>
      <c r="C248" s="4" t="inlineStr">
        <is>
          <t>6.00%</t>
        </is>
      </c>
    </row>
    <row r="249">
      <c r="A249" s="4" t="inlineStr">
        <is>
          <t>In default</t>
        </is>
      </c>
      <c r="B249" s="4" t="inlineStr">
        <is>
          <t xml:space="preserve"> No</t>
        </is>
      </c>
      <c r="C249" s="4" t="inlineStr">
        <is>
          <t xml:space="preserve"> No</t>
        </is>
      </c>
    </row>
    <row r="250">
      <c r="A250" s="4" t="inlineStr">
        <is>
          <t>Debt original principal</t>
        </is>
      </c>
      <c r="B250" s="6" t="n">
        <v>12500</v>
      </c>
      <c r="C250" s="6" t="n">
        <v>12500</v>
      </c>
    </row>
    <row r="251">
      <c r="A251" s="4" t="inlineStr">
        <is>
          <t>Debt amount at period end</t>
        </is>
      </c>
      <c r="B251" s="5" t="n">
        <v>12500</v>
      </c>
      <c r="C251" s="5" t="n">
        <v>12500</v>
      </c>
    </row>
    <row r="252">
      <c r="A252" s="4" t="inlineStr">
        <is>
          <t>Unamortized discount</t>
        </is>
      </c>
      <c r="B252" s="5" t="n">
        <v>0</v>
      </c>
      <c r="C252" s="5" t="n">
        <v>0</v>
      </c>
    </row>
    <row r="253">
      <c r="A253" s="4" t="inlineStr">
        <is>
          <t>Carrying amount at period end</t>
        </is>
      </c>
      <c r="B253" s="5" t="n">
        <v>12500</v>
      </c>
      <c r="C253" s="5" t="n">
        <v>12500</v>
      </c>
    </row>
    <row r="254">
      <c r="A254" s="4" t="inlineStr">
        <is>
          <t>Debt related party current</t>
        </is>
      </c>
      <c r="B254" s="5" t="n">
        <v>12500</v>
      </c>
      <c r="C254" s="5" t="n">
        <v>12500</v>
      </c>
    </row>
    <row r="255">
      <c r="A255" s="4" t="inlineStr">
        <is>
          <t>Debt related party noncurrent</t>
        </is>
      </c>
      <c r="B255" s="5" t="n">
        <v>0</v>
      </c>
      <c r="C255" s="5" t="n">
        <v>0</v>
      </c>
    </row>
    <row r="256">
      <c r="A256" s="4" t="inlineStr">
        <is>
          <t>Debt current</t>
        </is>
      </c>
      <c r="B256" s="5" t="n">
        <v>0</v>
      </c>
      <c r="C256" s="5" t="n">
        <v>0</v>
      </c>
    </row>
    <row r="257">
      <c r="A257" s="4" t="inlineStr">
        <is>
          <t>Debt noncurrent</t>
        </is>
      </c>
      <c r="B257" s="6" t="n">
        <v>0</v>
      </c>
      <c r="C257" s="6" t="n">
        <v>0</v>
      </c>
    </row>
    <row r="258">
      <c r="A258" s="4" t="inlineStr">
        <is>
          <t>Notes Payable 20</t>
        </is>
      </c>
    </row>
    <row r="259">
      <c r="A259" s="4" t="inlineStr">
        <is>
          <t>Debt issuance date</t>
        </is>
      </c>
      <c r="B259" s="4" t="inlineStr">
        <is>
          <t>Dec. 21,
		2016</t>
        </is>
      </c>
      <c r="C259" s="4" t="inlineStr">
        <is>
          <t>Dec. 21,
		2016</t>
        </is>
      </c>
    </row>
    <row r="260">
      <c r="A260" s="4" t="inlineStr">
        <is>
          <t>Debt maturity date</t>
        </is>
      </c>
      <c r="B260" s="4" t="inlineStr">
        <is>
          <t>Maturity date is 90 days after demand.</t>
        </is>
      </c>
      <c r="C260" s="4" t="inlineStr">
        <is>
          <t>Maturity date is 90 days after demand.</t>
        </is>
      </c>
    </row>
    <row r="261">
      <c r="A261" s="4" t="inlineStr">
        <is>
          <t>Debt stated interest rate</t>
        </is>
      </c>
      <c r="B261" s="4" t="inlineStr">
        <is>
          <t>6.00%</t>
        </is>
      </c>
      <c r="C261" s="4" t="inlineStr">
        <is>
          <t>6.00%</t>
        </is>
      </c>
    </row>
    <row r="262">
      <c r="A262" s="4" t="inlineStr">
        <is>
          <t>In default</t>
        </is>
      </c>
      <c r="B262" s="4" t="inlineStr">
        <is>
          <t xml:space="preserve"> No</t>
        </is>
      </c>
      <c r="C262" s="4" t="inlineStr">
        <is>
          <t xml:space="preserve"> No</t>
        </is>
      </c>
    </row>
    <row r="263">
      <c r="A263" s="4" t="inlineStr">
        <is>
          <t>Debt original principal</t>
        </is>
      </c>
      <c r="B263" s="6" t="n">
        <v>25000</v>
      </c>
      <c r="C263" s="6" t="n">
        <v>25000</v>
      </c>
    </row>
    <row r="264">
      <c r="A264" s="4" t="inlineStr">
        <is>
          <t>Debt amount at period end</t>
        </is>
      </c>
      <c r="B264" s="5" t="n">
        <v>25000</v>
      </c>
      <c r="C264" s="5" t="n">
        <v>25000</v>
      </c>
    </row>
    <row r="265">
      <c r="A265" s="4" t="inlineStr">
        <is>
          <t>Unamortized discount</t>
        </is>
      </c>
      <c r="B265" s="5" t="n">
        <v>0</v>
      </c>
      <c r="C265" s="5" t="n">
        <v>0</v>
      </c>
    </row>
    <row r="266">
      <c r="A266" s="4" t="inlineStr">
        <is>
          <t>Carrying amount at period end</t>
        </is>
      </c>
      <c r="B266" s="5" t="n">
        <v>25000</v>
      </c>
      <c r="C266" s="5" t="n">
        <v>25000</v>
      </c>
    </row>
    <row r="267">
      <c r="A267" s="4" t="inlineStr">
        <is>
          <t>Debt related party current</t>
        </is>
      </c>
      <c r="B267" s="5" t="n">
        <v>25000</v>
      </c>
      <c r="C267" s="5" t="n">
        <v>25000</v>
      </c>
    </row>
    <row r="268">
      <c r="A268" s="4" t="inlineStr">
        <is>
          <t>Debt related party noncurrent</t>
        </is>
      </c>
      <c r="B268" s="5" t="n">
        <v>0</v>
      </c>
      <c r="C268" s="5" t="n">
        <v>0</v>
      </c>
    </row>
    <row r="269">
      <c r="A269" s="4" t="inlineStr">
        <is>
          <t>Debt current</t>
        </is>
      </c>
      <c r="B269" s="5" t="n">
        <v>0</v>
      </c>
      <c r="C269" s="5" t="n">
        <v>0</v>
      </c>
    </row>
    <row r="270">
      <c r="A270" s="4" t="inlineStr">
        <is>
          <t>Debt noncurrent</t>
        </is>
      </c>
      <c r="B270" s="6" t="n">
        <v>0</v>
      </c>
      <c r="C270" s="6" t="n">
        <v>0</v>
      </c>
    </row>
    <row r="271">
      <c r="A271" s="4" t="inlineStr">
        <is>
          <t>Notes Payable 21</t>
        </is>
      </c>
    </row>
    <row r="272">
      <c r="A272" s="4" t="inlineStr">
        <is>
          <t>Debt issuance date</t>
        </is>
      </c>
      <c r="B272" s="4" t="inlineStr">
        <is>
          <t>Mar. 9,
		2017</t>
        </is>
      </c>
      <c r="C272" s="4" t="inlineStr">
        <is>
          <t>Mar. 9,
		2017</t>
        </is>
      </c>
    </row>
    <row r="273">
      <c r="A273" s="4" t="inlineStr">
        <is>
          <t>Debt maturity date</t>
        </is>
      </c>
      <c r="B273" s="4" t="inlineStr">
        <is>
          <t>Maturity date is 90 days after demand.</t>
        </is>
      </c>
      <c r="C273" s="4" t="inlineStr">
        <is>
          <t>Maturity date is 90 days after demand.</t>
        </is>
      </c>
    </row>
    <row r="274">
      <c r="A274" s="4" t="inlineStr">
        <is>
          <t>Debt stated interest rate</t>
        </is>
      </c>
      <c r="B274" s="4" t="inlineStr">
        <is>
          <t>10.00%</t>
        </is>
      </c>
      <c r="C274" s="4" t="inlineStr">
        <is>
          <t>10.00%</t>
        </is>
      </c>
    </row>
    <row r="275">
      <c r="A275" s="4" t="inlineStr">
        <is>
          <t>In default</t>
        </is>
      </c>
      <c r="B275" s="4" t="inlineStr">
        <is>
          <t xml:space="preserve"> No</t>
        </is>
      </c>
      <c r="C275" s="4" t="inlineStr">
        <is>
          <t xml:space="preserve"> No</t>
        </is>
      </c>
    </row>
    <row r="276">
      <c r="A276" s="4" t="inlineStr">
        <is>
          <t>Debt original principal</t>
        </is>
      </c>
      <c r="B276" s="6" t="n">
        <v>200000</v>
      </c>
      <c r="C276" s="6" t="n">
        <v>200000</v>
      </c>
    </row>
    <row r="277">
      <c r="A277" s="4" t="inlineStr">
        <is>
          <t>Debt amount at period end</t>
        </is>
      </c>
      <c r="B277" s="5" t="n">
        <v>177000</v>
      </c>
      <c r="C277" s="5" t="n">
        <v>177000</v>
      </c>
    </row>
    <row r="278">
      <c r="A278" s="4" t="inlineStr">
        <is>
          <t>Unamortized discount</t>
        </is>
      </c>
      <c r="B278" s="5" t="n">
        <v>0</v>
      </c>
      <c r="C278" s="5" t="n">
        <v>0</v>
      </c>
    </row>
    <row r="279">
      <c r="A279" s="4" t="inlineStr">
        <is>
          <t>Carrying amount at period end</t>
        </is>
      </c>
      <c r="B279" s="5" t="n">
        <v>177000</v>
      </c>
      <c r="C279" s="5" t="n">
        <v>177000</v>
      </c>
    </row>
    <row r="280">
      <c r="A280" s="4" t="inlineStr">
        <is>
          <t>Debt related party current</t>
        </is>
      </c>
      <c r="B280" s="5" t="n">
        <v>177000</v>
      </c>
      <c r="C280" s="5" t="n">
        <v>177000</v>
      </c>
    </row>
    <row r="281">
      <c r="A281" s="4" t="inlineStr">
        <is>
          <t>Debt related party noncurrent</t>
        </is>
      </c>
      <c r="B281" s="5" t="n">
        <v>0</v>
      </c>
      <c r="C281" s="5" t="n">
        <v>0</v>
      </c>
    </row>
    <row r="282">
      <c r="A282" s="4" t="inlineStr">
        <is>
          <t>Debt current</t>
        </is>
      </c>
      <c r="B282" s="5" t="n">
        <v>0</v>
      </c>
      <c r="C282" s="5" t="n">
        <v>0</v>
      </c>
    </row>
    <row r="283">
      <c r="A283" s="4" t="inlineStr">
        <is>
          <t>Debt noncurrent</t>
        </is>
      </c>
      <c r="B283" s="6" t="n">
        <v>0</v>
      </c>
      <c r="C283" s="6" t="n">
        <v>0</v>
      </c>
    </row>
    <row r="284">
      <c r="A284" s="4" t="inlineStr">
        <is>
          <t>Notes Payable 22</t>
        </is>
      </c>
    </row>
    <row r="285">
      <c r="A285" s="4" t="inlineStr">
        <is>
          <t>Debt issuance date</t>
        </is>
      </c>
      <c r="B285" s="4" t="inlineStr">
        <is>
          <t>Jul. 13,
		2017</t>
        </is>
      </c>
      <c r="C285" s="4" t="inlineStr">
        <is>
          <t>Jul. 13,
		2017</t>
        </is>
      </c>
    </row>
    <row r="286">
      <c r="A286" s="4" t="inlineStr">
        <is>
          <t>Debt maturity date</t>
        </is>
      </c>
      <c r="B286" s="4" t="inlineStr">
        <is>
          <t>Jul. 13,
		2019</t>
        </is>
      </c>
      <c r="C286" s="4" t="inlineStr">
        <is>
          <t>Jul. 13,
		2019</t>
        </is>
      </c>
    </row>
    <row r="287">
      <c r="A287" s="4" t="inlineStr">
        <is>
          <t>Debt stated interest rate</t>
        </is>
      </c>
      <c r="B287" s="4" t="inlineStr">
        <is>
          <t>6.00%</t>
        </is>
      </c>
      <c r="C287" s="4" t="inlineStr">
        <is>
          <t>6.00%</t>
        </is>
      </c>
    </row>
    <row r="288">
      <c r="A288" s="4" t="inlineStr">
        <is>
          <t>In default</t>
        </is>
      </c>
      <c r="B288" s="4" t="inlineStr">
        <is>
          <t xml:space="preserve"> Yes</t>
        </is>
      </c>
      <c r="C288" s="4" t="inlineStr">
        <is>
          <t xml:space="preserve"> Yes</t>
        </is>
      </c>
    </row>
    <row r="289">
      <c r="A289" s="4" t="inlineStr">
        <is>
          <t>Debt original principal</t>
        </is>
      </c>
      <c r="B289" s="6" t="n">
        <v>25000</v>
      </c>
      <c r="C289" s="6" t="n">
        <v>25000</v>
      </c>
    </row>
    <row r="290">
      <c r="A290" s="4" t="inlineStr">
        <is>
          <t>Debt amount at period end</t>
        </is>
      </c>
      <c r="B290" s="5" t="n">
        <v>25000</v>
      </c>
      <c r="C290" s="5" t="n">
        <v>25000</v>
      </c>
    </row>
    <row r="291">
      <c r="A291" s="4" t="inlineStr">
        <is>
          <t>Unamortized discount</t>
        </is>
      </c>
      <c r="B291" s="5" t="n">
        <v>0</v>
      </c>
      <c r="C291" s="5" t="n">
        <v>0</v>
      </c>
    </row>
    <row r="292">
      <c r="A292" s="4" t="inlineStr">
        <is>
          <t>Carrying amount at period end</t>
        </is>
      </c>
      <c r="B292" s="5" t="n">
        <v>25000</v>
      </c>
      <c r="C292" s="5" t="n">
        <v>25000</v>
      </c>
    </row>
    <row r="293">
      <c r="A293" s="4" t="inlineStr">
        <is>
          <t>Debt related party current</t>
        </is>
      </c>
      <c r="B293" s="5" t="n">
        <v>0</v>
      </c>
      <c r="C293" s="5" t="n">
        <v>0</v>
      </c>
    </row>
    <row r="294">
      <c r="A294" s="4" t="inlineStr">
        <is>
          <t>Debt related party noncurrent</t>
        </is>
      </c>
      <c r="B294" s="5" t="n">
        <v>0</v>
      </c>
      <c r="C294" s="5" t="n">
        <v>0</v>
      </c>
    </row>
    <row r="295">
      <c r="A295" s="4" t="inlineStr">
        <is>
          <t>Debt current</t>
        </is>
      </c>
      <c r="B295" s="5" t="n">
        <v>25000</v>
      </c>
      <c r="C295" s="5" t="n">
        <v>25000</v>
      </c>
    </row>
    <row r="296">
      <c r="A296" s="4" t="inlineStr">
        <is>
          <t>Debt noncurrent</t>
        </is>
      </c>
      <c r="B296" s="6" t="n">
        <v>0</v>
      </c>
      <c r="C296" s="6" t="n">
        <v>0</v>
      </c>
    </row>
    <row r="297">
      <c r="A297" s="4" t="inlineStr">
        <is>
          <t>Notes Payable 23</t>
        </is>
      </c>
    </row>
    <row r="298">
      <c r="A298" s="4" t="inlineStr">
        <is>
          <t>Debt issuance date</t>
        </is>
      </c>
      <c r="B298" s="4" t="inlineStr">
        <is>
          <t>Jul. 18,
		2017</t>
        </is>
      </c>
      <c r="C298" s="4" t="inlineStr">
        <is>
          <t>Jul. 18,
		2017</t>
        </is>
      </c>
    </row>
    <row r="299">
      <c r="A299" s="4" t="inlineStr">
        <is>
          <t>Debt maturity date</t>
        </is>
      </c>
      <c r="B299" s="4" t="inlineStr">
        <is>
          <t>Jul. 18,
		2019</t>
        </is>
      </c>
      <c r="C299" s="4" t="inlineStr">
        <is>
          <t>Jul. 18,
		2019</t>
        </is>
      </c>
    </row>
    <row r="300">
      <c r="A300" s="4" t="inlineStr">
        <is>
          <t>Debt stated interest rate</t>
        </is>
      </c>
      <c r="B300" s="4" t="inlineStr">
        <is>
          <t>6.00%</t>
        </is>
      </c>
      <c r="C300" s="4" t="inlineStr">
        <is>
          <t>6.00%</t>
        </is>
      </c>
    </row>
    <row r="301">
      <c r="A301" s="4" t="inlineStr">
        <is>
          <t>In default</t>
        </is>
      </c>
      <c r="B301" s="4" t="inlineStr">
        <is>
          <t xml:space="preserve"> Yes</t>
        </is>
      </c>
      <c r="C301" s="4" t="inlineStr">
        <is>
          <t xml:space="preserve"> Yes</t>
        </is>
      </c>
    </row>
    <row r="302">
      <c r="A302" s="4" t="inlineStr">
        <is>
          <t>Debt original principal</t>
        </is>
      </c>
      <c r="B302" s="6" t="n">
        <v>25000</v>
      </c>
      <c r="C302" s="6" t="n">
        <v>25000</v>
      </c>
    </row>
    <row r="303">
      <c r="A303" s="4" t="inlineStr">
        <is>
          <t>Debt amount at period end</t>
        </is>
      </c>
      <c r="B303" s="5" t="n">
        <v>25000</v>
      </c>
      <c r="C303" s="5" t="n">
        <v>25000</v>
      </c>
    </row>
    <row r="304">
      <c r="A304" s="4" t="inlineStr">
        <is>
          <t>Unamortized discount</t>
        </is>
      </c>
      <c r="B304" s="5" t="n">
        <v>0</v>
      </c>
      <c r="C304" s="5" t="n">
        <v>0</v>
      </c>
    </row>
    <row r="305">
      <c r="A305" s="4" t="inlineStr">
        <is>
          <t>Carrying amount at period end</t>
        </is>
      </c>
      <c r="B305" s="5" t="n">
        <v>25000</v>
      </c>
      <c r="C305" s="5" t="n">
        <v>25000</v>
      </c>
    </row>
    <row r="306">
      <c r="A306" s="4" t="inlineStr">
        <is>
          <t>Debt related party current</t>
        </is>
      </c>
      <c r="B306" s="5" t="n">
        <v>0</v>
      </c>
      <c r="C306" s="5" t="n">
        <v>0</v>
      </c>
    </row>
    <row r="307">
      <c r="A307" s="4" t="inlineStr">
        <is>
          <t>Debt related party noncurrent</t>
        </is>
      </c>
      <c r="B307" s="5" t="n">
        <v>0</v>
      </c>
      <c r="C307" s="5" t="n">
        <v>0</v>
      </c>
    </row>
    <row r="308">
      <c r="A308" s="4" t="inlineStr">
        <is>
          <t>Debt current</t>
        </is>
      </c>
      <c r="B308" s="5" t="n">
        <v>25000</v>
      </c>
      <c r="C308" s="5" t="n">
        <v>25000</v>
      </c>
    </row>
    <row r="309">
      <c r="A309" s="4" t="inlineStr">
        <is>
          <t>Debt noncurrent</t>
        </is>
      </c>
      <c r="B309" s="6" t="n">
        <v>0</v>
      </c>
      <c r="C309" s="6" t="n">
        <v>0</v>
      </c>
    </row>
    <row r="310">
      <c r="A310" s="4" t="inlineStr">
        <is>
          <t>Notes Payable 24</t>
        </is>
      </c>
    </row>
    <row r="311">
      <c r="A311" s="4" t="inlineStr">
        <is>
          <t>Debt issuance date</t>
        </is>
      </c>
      <c r="B311" s="4" t="inlineStr">
        <is>
          <t>Jul. 26,
		2017</t>
        </is>
      </c>
      <c r="C311" s="4" t="inlineStr">
        <is>
          <t>Jul. 26,
		2017</t>
        </is>
      </c>
    </row>
    <row r="312">
      <c r="A312" s="4" t="inlineStr">
        <is>
          <t>Debt maturity date</t>
        </is>
      </c>
      <c r="B312" s="4" t="inlineStr">
        <is>
          <t>Jul. 26,
		2019</t>
        </is>
      </c>
      <c r="C312" s="4" t="inlineStr">
        <is>
          <t>Jul. 26,
		2019</t>
        </is>
      </c>
    </row>
    <row r="313">
      <c r="A313" s="4" t="inlineStr">
        <is>
          <t>Debt stated interest rate</t>
        </is>
      </c>
      <c r="B313" s="4" t="inlineStr">
        <is>
          <t>6.00%</t>
        </is>
      </c>
      <c r="C313" s="4" t="inlineStr">
        <is>
          <t>6.00%</t>
        </is>
      </c>
    </row>
    <row r="314">
      <c r="A314" s="4" t="inlineStr">
        <is>
          <t>In default</t>
        </is>
      </c>
      <c r="B314" s="4" t="inlineStr">
        <is>
          <t xml:space="preserve"> Yes</t>
        </is>
      </c>
      <c r="C314" s="4" t="inlineStr">
        <is>
          <t xml:space="preserve"> Yes</t>
        </is>
      </c>
    </row>
    <row r="315">
      <c r="A315" s="4" t="inlineStr">
        <is>
          <t>Debt original principal</t>
        </is>
      </c>
      <c r="B315" s="6" t="n">
        <v>15000</v>
      </c>
      <c r="C315" s="6" t="n">
        <v>15000</v>
      </c>
    </row>
    <row r="316">
      <c r="A316" s="4" t="inlineStr">
        <is>
          <t>Debt amount at period end</t>
        </is>
      </c>
      <c r="B316" s="5" t="n">
        <v>15000</v>
      </c>
      <c r="C316" s="5" t="n">
        <v>15000</v>
      </c>
    </row>
    <row r="317">
      <c r="A317" s="4" t="inlineStr">
        <is>
          <t>Unamortized discount</t>
        </is>
      </c>
      <c r="B317" s="5" t="n">
        <v>0</v>
      </c>
      <c r="C317" s="5" t="n">
        <v>0</v>
      </c>
    </row>
    <row r="318">
      <c r="A318" s="4" t="inlineStr">
        <is>
          <t>Carrying amount at period end</t>
        </is>
      </c>
      <c r="B318" s="5" t="n">
        <v>15000</v>
      </c>
      <c r="C318" s="5" t="n">
        <v>15000</v>
      </c>
    </row>
    <row r="319">
      <c r="A319" s="4" t="inlineStr">
        <is>
          <t>Debt related party current</t>
        </is>
      </c>
      <c r="B319" s="5" t="n">
        <v>0</v>
      </c>
      <c r="C319" s="5" t="n">
        <v>0</v>
      </c>
    </row>
    <row r="320">
      <c r="A320" s="4" t="inlineStr">
        <is>
          <t>Debt related party noncurrent</t>
        </is>
      </c>
      <c r="B320" s="5" t="n">
        <v>0</v>
      </c>
      <c r="C320" s="5" t="n">
        <v>0</v>
      </c>
    </row>
    <row r="321">
      <c r="A321" s="4" t="inlineStr">
        <is>
          <t>Debt current</t>
        </is>
      </c>
      <c r="B321" s="5" t="n">
        <v>15000</v>
      </c>
      <c r="C321" s="5" t="n">
        <v>15000</v>
      </c>
    </row>
    <row r="322">
      <c r="A322" s="4" t="inlineStr">
        <is>
          <t>Debt noncurrent</t>
        </is>
      </c>
      <c r="B322" s="6" t="n">
        <v>0</v>
      </c>
      <c r="C322" s="6" t="n">
        <v>0</v>
      </c>
    </row>
    <row r="323">
      <c r="A323" s="4" t="inlineStr">
        <is>
          <t>Notes Payable 25</t>
        </is>
      </c>
    </row>
    <row r="324">
      <c r="A324" s="4" t="inlineStr">
        <is>
          <t>Debt issuance date</t>
        </is>
      </c>
      <c r="B324" s="4" t="inlineStr">
        <is>
          <t>Dec. 20,
		2017</t>
        </is>
      </c>
      <c r="C324" s="4" t="inlineStr">
        <is>
          <t>Dec. 20,
		2017</t>
        </is>
      </c>
    </row>
    <row r="325">
      <c r="A325" s="4" t="inlineStr">
        <is>
          <t>Debt maturity date</t>
        </is>
      </c>
      <c r="B325" s="4" t="inlineStr">
        <is>
          <t>Bridge loans were issued at dates between December 2017 and May 2018. Principal is due on the earlier of 18 months from the anniversary date or the completion of L2 financing with a gross proceeds of a minimum of $1.5 million.</t>
        </is>
      </c>
      <c r="C325" s="4" t="inlineStr">
        <is>
          <t>Bridge loans were issued at dates between December 2017 and May 2018. Principal is due on the earlier of 18 months from the anniversary date or the completion of L2 financing with a gross proceeds of a minimum of $1.5 million.</t>
        </is>
      </c>
    </row>
    <row r="326">
      <c r="A326" s="4" t="inlineStr">
        <is>
          <t>Debt stated interest rate</t>
        </is>
      </c>
      <c r="B326" s="4" t="inlineStr">
        <is>
          <t>10.00%</t>
        </is>
      </c>
      <c r="C326" s="4" t="inlineStr">
        <is>
          <t>10.00%</t>
        </is>
      </c>
    </row>
    <row r="327">
      <c r="A327" s="4" t="inlineStr">
        <is>
          <t>In default</t>
        </is>
      </c>
      <c r="B327" s="4" t="inlineStr">
        <is>
          <t xml:space="preserve"> Yes</t>
        </is>
      </c>
      <c r="C327" s="4" t="inlineStr">
        <is>
          <t xml:space="preserve"> Yes</t>
        </is>
      </c>
    </row>
    <row r="328">
      <c r="A328" s="4" t="inlineStr">
        <is>
          <t>Debt original principal</t>
        </is>
      </c>
      <c r="B328" s="6" t="n">
        <v>979156</v>
      </c>
      <c r="C328" s="6" t="n">
        <v>979156</v>
      </c>
    </row>
    <row r="329">
      <c r="A329" s="4" t="inlineStr">
        <is>
          <t>Debt amount at period end</t>
        </is>
      </c>
      <c r="B329" s="5" t="n">
        <v>979156</v>
      </c>
      <c r="C329" s="5" t="n">
        <v>979156</v>
      </c>
    </row>
    <row r="330">
      <c r="A330" s="4" t="inlineStr">
        <is>
          <t>Unamortized discount</t>
        </is>
      </c>
      <c r="B330" s="5" t="n">
        <v>0</v>
      </c>
      <c r="C330" s="5" t="n">
        <v>0</v>
      </c>
    </row>
    <row r="331">
      <c r="A331" s="4" t="inlineStr">
        <is>
          <t>Carrying amount at period end</t>
        </is>
      </c>
      <c r="B331" s="5" t="n">
        <v>979156</v>
      </c>
      <c r="C331" s="5" t="n">
        <v>979156</v>
      </c>
    </row>
    <row r="332">
      <c r="A332" s="4" t="inlineStr">
        <is>
          <t>Debt related party current</t>
        </is>
      </c>
      <c r="B332" s="5" t="n">
        <v>0</v>
      </c>
      <c r="C332" s="5" t="n">
        <v>0</v>
      </c>
    </row>
    <row r="333">
      <c r="A333" s="4" t="inlineStr">
        <is>
          <t>Debt related party noncurrent</t>
        </is>
      </c>
      <c r="B333" s="5" t="n">
        <v>0</v>
      </c>
      <c r="C333" s="5" t="n">
        <v>0</v>
      </c>
    </row>
    <row r="334">
      <c r="A334" s="4" t="inlineStr">
        <is>
          <t>Debt current</t>
        </is>
      </c>
      <c r="B334" s="5" t="n">
        <v>979156</v>
      </c>
      <c r="C334" s="5" t="n">
        <v>979156</v>
      </c>
    </row>
    <row r="335">
      <c r="A335" s="4" t="inlineStr">
        <is>
          <t>Debt noncurrent</t>
        </is>
      </c>
      <c r="B335" s="6" t="n">
        <v>0</v>
      </c>
      <c r="C335" s="6" t="n">
        <v>0</v>
      </c>
    </row>
    <row r="336">
      <c r="A336" s="4" t="inlineStr">
        <is>
          <t>Notes Payable 26</t>
        </is>
      </c>
    </row>
    <row r="337">
      <c r="A337" s="4" t="inlineStr">
        <is>
          <t>Debt issuance date</t>
        </is>
      </c>
      <c r="B337" s="4" t="inlineStr">
        <is>
          <t>Nov. 6,
		2017</t>
        </is>
      </c>
      <c r="C337" s="4" t="inlineStr">
        <is>
          <t>Nov. 6,
		2017</t>
        </is>
      </c>
    </row>
    <row r="338">
      <c r="A338" s="4" t="inlineStr">
        <is>
          <t>Debt maturity date</t>
        </is>
      </c>
      <c r="B338" s="4" t="inlineStr">
        <is>
          <t>Dec. 31,
		2018</t>
        </is>
      </c>
      <c r="C338" s="4" t="inlineStr">
        <is>
          <t>Dec. 31,
		2018</t>
        </is>
      </c>
    </row>
    <row r="339">
      <c r="A339" s="4" t="inlineStr">
        <is>
          <t>Debt stated interest rate</t>
        </is>
      </c>
      <c r="B339" s="4" t="inlineStr">
        <is>
          <t>10.00%</t>
        </is>
      </c>
      <c r="C339" s="4" t="inlineStr">
        <is>
          <t>10.00%</t>
        </is>
      </c>
    </row>
    <row r="340">
      <c r="A340" s="4" t="inlineStr">
        <is>
          <t>In default</t>
        </is>
      </c>
      <c r="B340" s="4" t="inlineStr">
        <is>
          <t xml:space="preserve"> Yes</t>
        </is>
      </c>
      <c r="C340" s="4" t="inlineStr">
        <is>
          <t xml:space="preserve"> Yes</t>
        </is>
      </c>
    </row>
    <row r="341">
      <c r="A341" s="4" t="inlineStr">
        <is>
          <t>Debt original principal</t>
        </is>
      </c>
      <c r="B341" s="6" t="n">
        <v>646568</v>
      </c>
      <c r="C341" s="6" t="n">
        <v>646568</v>
      </c>
    </row>
    <row r="342">
      <c r="A342" s="4" t="inlineStr">
        <is>
          <t>Debt amount at period end</t>
        </is>
      </c>
      <c r="B342" s="5" t="n">
        <v>543093</v>
      </c>
      <c r="C342" s="5" t="n">
        <v>543093</v>
      </c>
    </row>
    <row r="343">
      <c r="A343" s="4" t="inlineStr">
        <is>
          <t>Unamortized discount</t>
        </is>
      </c>
      <c r="B343" s="5" t="n">
        <v>0</v>
      </c>
      <c r="C343" s="5" t="n">
        <v>0</v>
      </c>
    </row>
    <row r="344">
      <c r="A344" s="4" t="inlineStr">
        <is>
          <t>Carrying amount at period end</t>
        </is>
      </c>
      <c r="B344" s="5" t="n">
        <v>543093</v>
      </c>
      <c r="C344" s="5" t="n">
        <v>543093</v>
      </c>
    </row>
    <row r="345">
      <c r="A345" s="4" t="inlineStr">
        <is>
          <t>Debt related party current</t>
        </is>
      </c>
      <c r="B345" s="5" t="n">
        <v>543093</v>
      </c>
      <c r="C345" s="5" t="n">
        <v>543093</v>
      </c>
    </row>
    <row r="346">
      <c r="A346" s="4" t="inlineStr">
        <is>
          <t>Debt related party noncurrent</t>
        </is>
      </c>
      <c r="B346" s="5" t="n">
        <v>0</v>
      </c>
      <c r="C346" s="5" t="n">
        <v>0</v>
      </c>
    </row>
    <row r="347">
      <c r="A347" s="4" t="inlineStr">
        <is>
          <t>Debt current</t>
        </is>
      </c>
      <c r="B347" s="5" t="n">
        <v>0</v>
      </c>
      <c r="C347" s="5" t="n">
        <v>0</v>
      </c>
    </row>
    <row r="348">
      <c r="A348" s="4" t="inlineStr">
        <is>
          <t>Debt noncurrent</t>
        </is>
      </c>
      <c r="B348" s="6" t="n">
        <v>0</v>
      </c>
      <c r="C348" s="6" t="n">
        <v>0</v>
      </c>
    </row>
    <row r="349">
      <c r="A349" s="4" t="inlineStr">
        <is>
          <t>Notes Payable 27</t>
        </is>
      </c>
    </row>
    <row r="350">
      <c r="A350" s="4" t="inlineStr">
        <is>
          <t>Debt issuance date</t>
        </is>
      </c>
      <c r="B350" s="4" t="inlineStr">
        <is>
          <t>Feb. 19,
		2018</t>
        </is>
      </c>
      <c r="C350" s="4" t="inlineStr">
        <is>
          <t>Feb. 19,
		2018</t>
        </is>
      </c>
    </row>
    <row r="351">
      <c r="A351" s="4" t="inlineStr">
        <is>
          <t>Debt maturity date</t>
        </is>
      </c>
      <c r="B351" s="4" t="inlineStr">
        <is>
          <t>L2 - Note was drawn down in five tranches between 02/16/18 and 05/02/18.</t>
        </is>
      </c>
      <c r="C351" s="4" t="inlineStr">
        <is>
          <t>L2 - Note was drawn down in five tranches between 02/16/18 and 05/02/18.</t>
        </is>
      </c>
    </row>
    <row r="352">
      <c r="A352" s="4" t="inlineStr">
        <is>
          <t>Debt stated interest rate</t>
        </is>
      </c>
      <c r="B352" s="4" t="inlineStr">
        <is>
          <t>18.00%</t>
        </is>
      </c>
      <c r="C352" s="4" t="inlineStr">
        <is>
          <t>18.00%</t>
        </is>
      </c>
    </row>
    <row r="353">
      <c r="A353" s="4" t="inlineStr">
        <is>
          <t>In default</t>
        </is>
      </c>
      <c r="B353" s="4" t="inlineStr">
        <is>
          <t xml:space="preserve">  Yes</t>
        </is>
      </c>
      <c r="C353" s="4" t="inlineStr">
        <is>
          <t xml:space="preserve">  Yes</t>
        </is>
      </c>
    </row>
    <row r="354">
      <c r="A354" s="4" t="inlineStr">
        <is>
          <t>Debt original principal</t>
        </is>
      </c>
      <c r="B354" s="6" t="n">
        <v>629451</v>
      </c>
      <c r="C354" s="6" t="n">
        <v>629451</v>
      </c>
    </row>
    <row r="355">
      <c r="A355" s="4" t="inlineStr">
        <is>
          <t>Debt amount at period end</t>
        </is>
      </c>
      <c r="B355" s="5" t="n">
        <v>1161136</v>
      </c>
      <c r="C355" s="5" t="n">
        <v>1161136</v>
      </c>
    </row>
    <row r="356">
      <c r="A356" s="4" t="inlineStr">
        <is>
          <t>Unamortized discount</t>
        </is>
      </c>
      <c r="B356" s="5" t="n">
        <v>0</v>
      </c>
      <c r="C356" s="5" t="n">
        <v>0</v>
      </c>
    </row>
    <row r="357">
      <c r="A357" s="4" t="inlineStr">
        <is>
          <t>Carrying amount at period end</t>
        </is>
      </c>
      <c r="B357" s="5" t="n">
        <v>1161136</v>
      </c>
      <c r="C357" s="5" t="n">
        <v>1161136</v>
      </c>
    </row>
    <row r="358">
      <c r="A358" s="4" t="inlineStr">
        <is>
          <t>Debt related party current</t>
        </is>
      </c>
      <c r="B358" s="5" t="n">
        <v>0</v>
      </c>
      <c r="C358" s="5" t="n">
        <v>0</v>
      </c>
    </row>
    <row r="359">
      <c r="A359" s="4" t="inlineStr">
        <is>
          <t>Debt related party noncurrent</t>
        </is>
      </c>
      <c r="B359" s="5" t="n">
        <v>0</v>
      </c>
      <c r="C359" s="5" t="n">
        <v>0</v>
      </c>
    </row>
    <row r="360">
      <c r="A360" s="4" t="inlineStr">
        <is>
          <t>Debt current</t>
        </is>
      </c>
      <c r="B360" s="5" t="n">
        <v>1161136</v>
      </c>
      <c r="C360" s="5" t="n">
        <v>1161136</v>
      </c>
    </row>
    <row r="361">
      <c r="A361" s="4" t="inlineStr">
        <is>
          <t>Debt noncurrent</t>
        </is>
      </c>
      <c r="B361" s="6" t="n">
        <v>0</v>
      </c>
      <c r="C361" s="6" t="n">
        <v>0</v>
      </c>
    </row>
    <row r="362">
      <c r="A362" s="4" t="inlineStr">
        <is>
          <t>Notes Payable 28</t>
        </is>
      </c>
    </row>
    <row r="363">
      <c r="A363" s="4" t="inlineStr">
        <is>
          <t>Debt issuance date</t>
        </is>
      </c>
      <c r="B363" s="4" t="inlineStr">
        <is>
          <t>Sep. 19,
		2018</t>
        </is>
      </c>
      <c r="C363" s="4" t="inlineStr">
        <is>
          <t>Sep. 19,
		2018</t>
        </is>
      </c>
    </row>
    <row r="364">
      <c r="A364" s="4" t="inlineStr">
        <is>
          <t>Debt maturity date</t>
        </is>
      </c>
      <c r="B364" s="4" t="inlineStr">
        <is>
          <t>Sep. 28,
		2021</t>
        </is>
      </c>
      <c r="C364" s="4" t="inlineStr">
        <is>
          <t>Sep. 28,
		2021</t>
        </is>
      </c>
    </row>
    <row r="365">
      <c r="A365" s="4" t="inlineStr">
        <is>
          <t>Debt stated interest rate</t>
        </is>
      </c>
      <c r="B365" s="4" t="inlineStr">
        <is>
          <t>6.00%</t>
        </is>
      </c>
      <c r="C365" s="4" t="inlineStr">
        <is>
          <t>6.00%</t>
        </is>
      </c>
    </row>
    <row r="366">
      <c r="A366" s="4" t="inlineStr">
        <is>
          <t>In default</t>
        </is>
      </c>
      <c r="B366" s="4" t="inlineStr">
        <is>
          <t xml:space="preserve"> No</t>
        </is>
      </c>
      <c r="C366" s="4" t="inlineStr">
        <is>
          <t xml:space="preserve"> No</t>
        </is>
      </c>
    </row>
    <row r="367">
      <c r="A367" s="4" t="inlineStr">
        <is>
          <t>Debt original principal</t>
        </is>
      </c>
      <c r="B367" s="6" t="n">
        <v>10000</v>
      </c>
      <c r="C367" s="6" t="n">
        <v>10000</v>
      </c>
    </row>
    <row r="368">
      <c r="A368" s="4" t="inlineStr">
        <is>
          <t>Debt amount at period end</t>
        </is>
      </c>
      <c r="B368" s="5" t="n">
        <v>10000</v>
      </c>
      <c r="C368" s="5" t="n">
        <v>10000</v>
      </c>
    </row>
    <row r="369">
      <c r="A369" s="4" t="inlineStr">
        <is>
          <t>Unamortized discount</t>
        </is>
      </c>
      <c r="B369" s="5" t="n">
        <v>0</v>
      </c>
      <c r="C369" s="5" t="n">
        <v>0</v>
      </c>
    </row>
    <row r="370">
      <c r="A370" s="4" t="inlineStr">
        <is>
          <t>Carrying amount at period end</t>
        </is>
      </c>
      <c r="B370" s="5" t="n">
        <v>10000</v>
      </c>
      <c r="C370" s="5" t="n">
        <v>10000</v>
      </c>
    </row>
    <row r="371">
      <c r="A371" s="4" t="inlineStr">
        <is>
          <t>Debt related party current</t>
        </is>
      </c>
      <c r="B371" s="5" t="n">
        <v>0</v>
      </c>
      <c r="C371" s="5" t="n">
        <v>0</v>
      </c>
    </row>
    <row r="372">
      <c r="A372" s="4" t="inlineStr">
        <is>
          <t>Debt related party noncurrent</t>
        </is>
      </c>
      <c r="B372" s="5" t="n">
        <v>0</v>
      </c>
      <c r="C372" s="5" t="n">
        <v>0</v>
      </c>
    </row>
    <row r="373">
      <c r="A373" s="4" t="inlineStr">
        <is>
          <t>Debt current</t>
        </is>
      </c>
      <c r="B373" s="5" t="n">
        <v>10000</v>
      </c>
      <c r="C373" s="5" t="n">
        <v>10000</v>
      </c>
    </row>
    <row r="374">
      <c r="A374" s="4" t="inlineStr">
        <is>
          <t>Debt noncurrent</t>
        </is>
      </c>
      <c r="B374" s="6" t="n">
        <v>0</v>
      </c>
      <c r="C374" s="6" t="n">
        <v>0</v>
      </c>
    </row>
    <row r="375">
      <c r="A375" s="4" t="inlineStr">
        <is>
          <t>Notes Payable 29</t>
        </is>
      </c>
    </row>
    <row r="376">
      <c r="A376" s="4" t="inlineStr">
        <is>
          <t>Debt issuance date</t>
        </is>
      </c>
      <c r="B376" s="4" t="inlineStr">
        <is>
          <t>Dec. 14,
		2018</t>
        </is>
      </c>
      <c r="C376" s="4" t="inlineStr">
        <is>
          <t>Dec. 14,
		2018</t>
        </is>
      </c>
    </row>
    <row r="377">
      <c r="A377" s="4" t="inlineStr">
        <is>
          <t>Debt maturity date</t>
        </is>
      </c>
      <c r="B377" s="4" t="inlineStr">
        <is>
          <t>Dec. 22,
		2018</t>
        </is>
      </c>
      <c r="C377" s="4" t="inlineStr">
        <is>
          <t>Dec. 22,
		2018</t>
        </is>
      </c>
    </row>
    <row r="378">
      <c r="A378" s="4" t="inlineStr">
        <is>
          <t>Debt stated interest rate</t>
        </is>
      </c>
      <c r="B378" s="4" t="inlineStr">
        <is>
          <t>24.00%</t>
        </is>
      </c>
      <c r="C378" s="4" t="inlineStr">
        <is>
          <t>24.00%</t>
        </is>
      </c>
    </row>
    <row r="379">
      <c r="A379" s="4" t="inlineStr">
        <is>
          <t>In default</t>
        </is>
      </c>
      <c r="B379" s="4" t="inlineStr">
        <is>
          <t xml:space="preserve"> Yes</t>
        </is>
      </c>
      <c r="C379" s="4" t="inlineStr">
        <is>
          <t xml:space="preserve"> Yes</t>
        </is>
      </c>
    </row>
    <row r="380">
      <c r="A380" s="4" t="inlineStr">
        <is>
          <t>Debt original principal</t>
        </is>
      </c>
      <c r="B380" s="6" t="n">
        <v>474759</v>
      </c>
      <c r="C380" s="6" t="n">
        <v>474759</v>
      </c>
    </row>
    <row r="381">
      <c r="A381" s="4" t="inlineStr">
        <is>
          <t>Debt amount at period end</t>
        </is>
      </c>
      <c r="B381" s="5" t="n">
        <v>927905</v>
      </c>
      <c r="C381" s="5" t="n">
        <v>1042905</v>
      </c>
    </row>
    <row r="382">
      <c r="A382" s="4" t="inlineStr">
        <is>
          <t>Unamortized discount</t>
        </is>
      </c>
      <c r="B382" s="5" t="n">
        <v>0</v>
      </c>
      <c r="C382" s="5" t="n">
        <v>0</v>
      </c>
    </row>
    <row r="383">
      <c r="A383" s="4" t="inlineStr">
        <is>
          <t>Carrying amount at period end</t>
        </is>
      </c>
      <c r="B383" s="5" t="n">
        <v>927905</v>
      </c>
      <c r="C383" s="5" t="n">
        <v>1042905</v>
      </c>
    </row>
    <row r="384">
      <c r="A384" s="4" t="inlineStr">
        <is>
          <t>Debt related party current</t>
        </is>
      </c>
      <c r="B384" s="5" t="n">
        <v>0</v>
      </c>
      <c r="C384" s="5" t="n">
        <v>0</v>
      </c>
    </row>
    <row r="385">
      <c r="A385" s="4" t="inlineStr">
        <is>
          <t>Debt related party noncurrent</t>
        </is>
      </c>
      <c r="B385" s="5" t="n">
        <v>0</v>
      </c>
      <c r="C385" s="5" t="n">
        <v>0</v>
      </c>
    </row>
    <row r="386">
      <c r="A386" s="4" t="inlineStr">
        <is>
          <t>Debt current</t>
        </is>
      </c>
      <c r="B386" s="5" t="n">
        <v>927905</v>
      </c>
      <c r="C386" s="5" t="n">
        <v>1042905</v>
      </c>
    </row>
    <row r="387">
      <c r="A387" s="4" t="inlineStr">
        <is>
          <t>Debt noncurrent</t>
        </is>
      </c>
      <c r="B387" s="6" t="n">
        <v>0</v>
      </c>
      <c r="C387" s="6" t="n">
        <v>0</v>
      </c>
    </row>
    <row r="388">
      <c r="A388" s="4" t="inlineStr">
        <is>
          <t>Notes Payable 30</t>
        </is>
      </c>
    </row>
    <row r="389">
      <c r="A389" s="4" t="inlineStr">
        <is>
          <t>Debt issuance date</t>
        </is>
      </c>
      <c r="B389" s="4" t="inlineStr">
        <is>
          <t>Jan. 2,
		2019</t>
        </is>
      </c>
      <c r="C389" s="4" t="inlineStr">
        <is>
          <t>Jan. 2,
		2019</t>
        </is>
      </c>
    </row>
    <row r="390">
      <c r="A390" s="4" t="inlineStr">
        <is>
          <t>Debt maturity date</t>
        </is>
      </c>
      <c r="B390" s="4" t="inlineStr">
        <is>
          <t>Loans were issued from January 2, 2019 to March 23, 2019. Principal and interest are due when funds are received from the litigation between Ocean Thermal Energy Corporation vs., Robert Coe el al.</t>
        </is>
      </c>
      <c r="C390" s="4" t="inlineStr">
        <is>
          <t>Loans were issued from January 2, 2019 to March 23, 2019. Principal and interest are due when funds are received from the litigation between Ocean Thermal Energy Corporation vs., Robert Coe el al.</t>
        </is>
      </c>
    </row>
    <row r="391">
      <c r="A391" s="4" t="inlineStr">
        <is>
          <t>Debt stated interest rate</t>
        </is>
      </c>
      <c r="B391" s="4" t="inlineStr">
        <is>
          <t>17.00%</t>
        </is>
      </c>
      <c r="C391" s="4" t="inlineStr">
        <is>
          <t>17.00%</t>
        </is>
      </c>
    </row>
    <row r="392">
      <c r="A392" s="4" t="inlineStr">
        <is>
          <t>In default</t>
        </is>
      </c>
      <c r="B392" s="4" t="inlineStr">
        <is>
          <t xml:space="preserve"> No</t>
        </is>
      </c>
      <c r="C392" s="4" t="inlineStr">
        <is>
          <t xml:space="preserve"> No</t>
        </is>
      </c>
    </row>
    <row r="393">
      <c r="A393" s="4" t="inlineStr">
        <is>
          <t>Debt original principal</t>
        </is>
      </c>
      <c r="B393" s="6" t="n">
        <v>310000</v>
      </c>
      <c r="C393" s="6" t="n">
        <v>310000</v>
      </c>
    </row>
    <row r="394">
      <c r="A394" s="4" t="inlineStr">
        <is>
          <t>Debt amount at period end</t>
        </is>
      </c>
      <c r="B394" s="5" t="n">
        <v>310000</v>
      </c>
      <c r="C394" s="5" t="n">
        <v>310000</v>
      </c>
    </row>
    <row r="395">
      <c r="A395" s="4" t="inlineStr">
        <is>
          <t>Unamortized discount</t>
        </is>
      </c>
      <c r="B395" s="5" t="n">
        <v>0</v>
      </c>
      <c r="C395" s="5" t="n">
        <v>0</v>
      </c>
    </row>
    <row r="396">
      <c r="A396" s="4" t="inlineStr">
        <is>
          <t>Carrying amount at period end</t>
        </is>
      </c>
      <c r="B396" s="5" t="n">
        <v>310000</v>
      </c>
      <c r="C396" s="5" t="n">
        <v>310000</v>
      </c>
    </row>
    <row r="397">
      <c r="A397" s="4" t="inlineStr">
        <is>
          <t>Debt related party current</t>
        </is>
      </c>
      <c r="B397" s="5" t="n">
        <v>0</v>
      </c>
      <c r="C397" s="5" t="n">
        <v>0</v>
      </c>
    </row>
    <row r="398">
      <c r="A398" s="4" t="inlineStr">
        <is>
          <t>Debt related party noncurrent</t>
        </is>
      </c>
      <c r="B398" s="5" t="n">
        <v>0</v>
      </c>
      <c r="C398" s="5" t="n">
        <v>0</v>
      </c>
    </row>
    <row r="399">
      <c r="A399" s="4" t="inlineStr">
        <is>
          <t>Debt current</t>
        </is>
      </c>
      <c r="B399" s="5" t="n">
        <v>310000</v>
      </c>
      <c r="C399" s="5" t="n">
        <v>310000</v>
      </c>
    </row>
    <row r="400">
      <c r="A400" s="4" t="inlineStr">
        <is>
          <t>Debt noncurrent</t>
        </is>
      </c>
      <c r="B400" s="6" t="n">
        <v>0</v>
      </c>
      <c r="C400" s="6" t="n">
        <v>0</v>
      </c>
    </row>
    <row r="401">
      <c r="A401" s="4" t="inlineStr">
        <is>
          <t>Notes Payable 31</t>
        </is>
      </c>
    </row>
    <row r="402">
      <c r="A402" s="4" t="inlineStr">
        <is>
          <t>Debt issuance date</t>
        </is>
      </c>
      <c r="B402" s="4" t="inlineStr">
        <is>
          <t>Aug. 14,
		2019</t>
        </is>
      </c>
      <c r="C402" s="4" t="inlineStr">
        <is>
          <t>Aug. 14,
		2019</t>
        </is>
      </c>
    </row>
    <row r="403">
      <c r="A403" s="4" t="inlineStr">
        <is>
          <t>Debt maturity date</t>
        </is>
      </c>
      <c r="B403" s="4" t="inlineStr">
        <is>
          <t>Oct. 31,
		2021</t>
        </is>
      </c>
      <c r="C403" s="4" t="inlineStr">
        <is>
          <t>Oct. 31,
		2021</t>
        </is>
      </c>
    </row>
    <row r="404">
      <c r="A404" s="4" t="inlineStr">
        <is>
          <t>Debt stated interest rate</t>
        </is>
      </c>
      <c r="B404" s="4" t="inlineStr">
        <is>
          <t>8.00%</t>
        </is>
      </c>
      <c r="C404" s="4" t="inlineStr">
        <is>
          <t>8.00%</t>
        </is>
      </c>
    </row>
    <row r="405">
      <c r="A405" s="4" t="inlineStr">
        <is>
          <t>In default</t>
        </is>
      </c>
      <c r="B405" s="4" t="inlineStr">
        <is>
          <t xml:space="preserve"> No</t>
        </is>
      </c>
      <c r="C405" s="4" t="inlineStr">
        <is>
          <t xml:space="preserve"> No</t>
        </is>
      </c>
    </row>
    <row r="406">
      <c r="A406" s="4" t="inlineStr">
        <is>
          <t>Debt original principal</t>
        </is>
      </c>
      <c r="B406" s="6" t="n">
        <v>26200</v>
      </c>
      <c r="C406" s="6" t="n">
        <v>26200</v>
      </c>
    </row>
    <row r="407">
      <c r="A407" s="4" t="inlineStr">
        <is>
          <t>Debt amount at period end</t>
        </is>
      </c>
      <c r="B407" s="5" t="n">
        <v>26200</v>
      </c>
      <c r="C407" s="5" t="n">
        <v>26200</v>
      </c>
    </row>
    <row r="408">
      <c r="A408" s="4" t="inlineStr">
        <is>
          <t>Unamortized discount</t>
        </is>
      </c>
      <c r="B408" s="5" t="n">
        <v>6930</v>
      </c>
      <c r="C408" s="5" t="n">
        <v>9845</v>
      </c>
    </row>
    <row r="409">
      <c r="A409" s="4" t="inlineStr">
        <is>
          <t>Carrying amount at period end</t>
        </is>
      </c>
      <c r="B409" s="5" t="n">
        <v>19270</v>
      </c>
      <c r="C409" s="5" t="n">
        <v>16355</v>
      </c>
    </row>
    <row r="410">
      <c r="A410" s="4" t="inlineStr">
        <is>
          <t>Debt related party current</t>
        </is>
      </c>
      <c r="B410" s="5" t="n">
        <v>0</v>
      </c>
      <c r="C410" s="5" t="n">
        <v>0</v>
      </c>
    </row>
    <row r="411">
      <c r="A411" s="4" t="inlineStr">
        <is>
          <t>Debt related party noncurrent</t>
        </is>
      </c>
      <c r="B411" s="5" t="n">
        <v>0</v>
      </c>
      <c r="C411" s="5" t="n">
        <v>0</v>
      </c>
    </row>
    <row r="412">
      <c r="A412" s="4" t="inlineStr">
        <is>
          <t>Debt current</t>
        </is>
      </c>
      <c r="B412" s="5" t="n">
        <v>19270</v>
      </c>
      <c r="C412" s="5" t="n">
        <v>0</v>
      </c>
    </row>
    <row r="413">
      <c r="A413" s="4" t="inlineStr">
        <is>
          <t>Debt noncurrent</t>
        </is>
      </c>
      <c r="B413" s="6" t="n">
        <v>0</v>
      </c>
      <c r="C413" s="6" t="n">
        <v>16355</v>
      </c>
    </row>
    <row r="414">
      <c r="A414" s="4" t="inlineStr">
        <is>
          <t>Notes Payable 32</t>
        </is>
      </c>
    </row>
    <row r="415">
      <c r="A415" s="4" t="inlineStr">
        <is>
          <t>Debt issuance date</t>
        </is>
      </c>
      <c r="B415" s="4" t="inlineStr">
        <is>
          <t>Notes were issued between 10/14/19 1nd 11/5/19. The notes bear an interest rate of 8% and mature 10/31/21. They can be converted into 250,000 shares of common stock. They can be converted when the stock closing price reaches $1 or on the maturity, whichever occurs first.</t>
        </is>
      </c>
      <c r="C415" s="4" t="inlineStr">
        <is>
          <t>Notes were issued between 10/14/19 1nd 11/5/19. The notes bear an interest rate of 8% and mature 10/31/21. They can be converted into 250,000 shares of common stock. They can be converted when the stock closing price reaches $1 or on the maturity, whichever occurs first.</t>
        </is>
      </c>
    </row>
    <row r="416">
      <c r="A416" s="4" t="inlineStr">
        <is>
          <t>Debt maturity date</t>
        </is>
      </c>
      <c r="B416" s="4" t="inlineStr">
        <is>
          <t>Oct. 31,
		2021</t>
        </is>
      </c>
      <c r="C416" s="4" t="inlineStr">
        <is>
          <t>Oct. 31,
		2021</t>
        </is>
      </c>
    </row>
    <row r="417">
      <c r="A417" s="4" t="inlineStr">
        <is>
          <t>Debt stated interest rate</t>
        </is>
      </c>
      <c r="B417" s="4" t="inlineStr">
        <is>
          <t>8.00%</t>
        </is>
      </c>
      <c r="C417" s="4" t="inlineStr">
        <is>
          <t>8.00%</t>
        </is>
      </c>
    </row>
    <row r="418">
      <c r="A418" s="4" t="inlineStr">
        <is>
          <t>In default</t>
        </is>
      </c>
      <c r="B418" s="4" t="inlineStr">
        <is>
          <t xml:space="preserve"> No</t>
        </is>
      </c>
      <c r="C418" s="4" t="inlineStr">
        <is>
          <t xml:space="preserve"> No</t>
        </is>
      </c>
    </row>
    <row r="419">
      <c r="A419" s="4" t="inlineStr">
        <is>
          <t>Debt original principal</t>
        </is>
      </c>
      <c r="B419" s="6" t="n">
        <v>105000</v>
      </c>
      <c r="C419" s="6" t="n">
        <v>105000</v>
      </c>
    </row>
    <row r="420">
      <c r="A420" s="4" t="inlineStr">
        <is>
          <t>Debt amount at period end</t>
        </is>
      </c>
      <c r="B420" s="5" t="n">
        <v>105000</v>
      </c>
      <c r="C420" s="5" t="n">
        <v>105000</v>
      </c>
    </row>
    <row r="421">
      <c r="A421" s="4" t="inlineStr">
        <is>
          <t>Unamortized discount</t>
        </is>
      </c>
      <c r="B421" s="5" t="n">
        <v>30525</v>
      </c>
      <c r="C421" s="5" t="n">
        <v>43361</v>
      </c>
    </row>
    <row r="422">
      <c r="A422" s="4" t="inlineStr">
        <is>
          <t>Carrying amount at period end</t>
        </is>
      </c>
      <c r="B422" s="5" t="n">
        <v>74475</v>
      </c>
      <c r="C422" s="5" t="n">
        <v>61639</v>
      </c>
    </row>
    <row r="423">
      <c r="A423" s="4" t="inlineStr">
        <is>
          <t>Debt related party current</t>
        </is>
      </c>
      <c r="B423" s="5" t="n">
        <v>7125</v>
      </c>
      <c r="C423" s="5" t="n">
        <v>0</v>
      </c>
    </row>
    <row r="424">
      <c r="A424" s="4" t="inlineStr">
        <is>
          <t>Debt related party noncurrent</t>
        </is>
      </c>
      <c r="B424" s="5" t="n">
        <v>0</v>
      </c>
      <c r="C424" s="5" t="n">
        <v>5916</v>
      </c>
    </row>
    <row r="425">
      <c r="A425" s="4" t="inlineStr">
        <is>
          <t>Debt current</t>
        </is>
      </c>
      <c r="B425" s="5" t="n">
        <v>67350</v>
      </c>
      <c r="C425" s="5" t="n">
        <v>0</v>
      </c>
    </row>
    <row r="426">
      <c r="A426" s="4" t="inlineStr">
        <is>
          <t>Debt noncurrent</t>
        </is>
      </c>
      <c r="B426" s="6" t="n">
        <v>0</v>
      </c>
      <c r="C426" s="6" t="n">
        <v>55723</v>
      </c>
    </row>
    <row r="427">
      <c r="A427" s="4" t="inlineStr">
        <is>
          <t>Notes Payable 33</t>
        </is>
      </c>
    </row>
    <row r="428">
      <c r="A428" s="4" t="inlineStr">
        <is>
          <t>Debt issuance date</t>
        </is>
      </c>
      <c r="B428" s="4" t="inlineStr">
        <is>
          <t>Notes were issued between 12/9/19 and 11/25/20. The notes bear an interest rate of 8% and mature 1/2/22. They can be converted into 250,000 shares of common stock. They can be converted when the stock closing price reaches $1 or on the maturity, whichever occurs first.</t>
        </is>
      </c>
      <c r="C428" s="4" t="inlineStr">
        <is>
          <t>Notes were issued between 12/9/19 and 11/25/20. The notes bear an interest rate of 8% and mature 1/2/22. They can be converted into 250,000 shares of common stock. They can be converted when the stock closing price reaches $1 or on the maturity, whichever occurs first.</t>
        </is>
      </c>
    </row>
    <row r="429">
      <c r="A429" s="4" t="inlineStr">
        <is>
          <t>Debt maturity date</t>
        </is>
      </c>
      <c r="B429" s="4" t="inlineStr">
        <is>
          <t>Jan. 2,
		2022</t>
        </is>
      </c>
      <c r="C429" s="4" t="inlineStr">
        <is>
          <t>Jan. 2,
		2022</t>
        </is>
      </c>
    </row>
    <row r="430">
      <c r="A430" s="4" t="inlineStr">
        <is>
          <t>Debt stated interest rate</t>
        </is>
      </c>
      <c r="B430" s="4" t="inlineStr">
        <is>
          <t>8.00%</t>
        </is>
      </c>
      <c r="C430" s="4" t="inlineStr">
        <is>
          <t>8.00%</t>
        </is>
      </c>
    </row>
    <row r="431">
      <c r="A431" s="4" t="inlineStr">
        <is>
          <t>In default</t>
        </is>
      </c>
      <c r="B431" s="4" t="inlineStr">
        <is>
          <t xml:space="preserve"> No</t>
        </is>
      </c>
      <c r="C431" s="4" t="inlineStr">
        <is>
          <t xml:space="preserve"> No</t>
        </is>
      </c>
    </row>
    <row r="432">
      <c r="A432" s="4" t="inlineStr">
        <is>
          <t>Debt original principal</t>
        </is>
      </c>
      <c r="B432" s="6" t="n">
        <v>306750</v>
      </c>
      <c r="C432" s="6" t="n">
        <v>336750</v>
      </c>
    </row>
    <row r="433">
      <c r="A433" s="4" t="inlineStr">
        <is>
          <t>Debt amount at period end</t>
        </is>
      </c>
      <c r="B433" s="5" t="n">
        <v>306750</v>
      </c>
      <c r="C433" s="5" t="n">
        <v>336750</v>
      </c>
    </row>
    <row r="434">
      <c r="A434" s="4" t="inlineStr">
        <is>
          <t>Unamortized discount</t>
        </is>
      </c>
      <c r="B434" s="5" t="n">
        <v>122744</v>
      </c>
      <c r="C434" s="5" t="n">
        <v>187729</v>
      </c>
    </row>
    <row r="435">
      <c r="A435" s="4" t="inlineStr">
        <is>
          <t>Carrying amount at period end</t>
        </is>
      </c>
      <c r="B435" s="5" t="n">
        <v>184006</v>
      </c>
      <c r="C435" s="5" t="n">
        <v>149021</v>
      </c>
    </row>
    <row r="436">
      <c r="A436" s="4" t="inlineStr">
        <is>
          <t>Debt related party current</t>
        </is>
      </c>
      <c r="B436" s="5" t="n">
        <v>12444</v>
      </c>
      <c r="C436" s="5" t="n">
        <v>0</v>
      </c>
    </row>
    <row r="437">
      <c r="A437" s="4" t="inlineStr">
        <is>
          <t>Debt related party noncurrent</t>
        </is>
      </c>
      <c r="B437" s="5" t="n">
        <v>0</v>
      </c>
      <c r="C437" s="5" t="n">
        <v>9989</v>
      </c>
    </row>
    <row r="438">
      <c r="A438" s="4" t="inlineStr">
        <is>
          <t>Debt current</t>
        </is>
      </c>
      <c r="B438" s="5" t="n">
        <v>171562</v>
      </c>
      <c r="C438" s="5" t="n">
        <v>0</v>
      </c>
    </row>
    <row r="439">
      <c r="A439" s="4" t="inlineStr">
        <is>
          <t>Debt noncurrent</t>
        </is>
      </c>
      <c r="B439" s="6" t="n">
        <v>0</v>
      </c>
      <c r="C439" s="6" t="n">
        <v>139032</v>
      </c>
    </row>
    <row r="440">
      <c r="A440" s="4" t="inlineStr">
        <is>
          <t>Notes Payable 34</t>
        </is>
      </c>
    </row>
    <row r="441">
      <c r="A441" s="4" t="inlineStr">
        <is>
          <t>Debt issuance date</t>
        </is>
      </c>
      <c r="B441" s="4" t="inlineStr">
        <is>
          <t>Notes were issued between 5/14/20 and 8/11/20. The notes bear an interest rate of 8% and mature 1/2/22. They can be converted into 250,000 shares of common stock. They can be converted when the stock closing price reaches $1 or on the maturity, whichever occurs first.</t>
        </is>
      </c>
    </row>
    <row r="442">
      <c r="A442" s="4" t="inlineStr">
        <is>
          <t>Debt maturity date</t>
        </is>
      </c>
      <c r="B442" s="4" t="inlineStr">
        <is>
          <t>May 12,
		2022</t>
        </is>
      </c>
    </row>
    <row r="443">
      <c r="A443" s="4" t="inlineStr">
        <is>
          <t>Debt stated interest rate</t>
        </is>
      </c>
      <c r="B443" s="4" t="inlineStr">
        <is>
          <t>8.00%</t>
        </is>
      </c>
    </row>
    <row r="444">
      <c r="A444" s="4" t="inlineStr">
        <is>
          <t>In default</t>
        </is>
      </c>
      <c r="B444" s="4" t="inlineStr">
        <is>
          <t xml:space="preserve"> No</t>
        </is>
      </c>
    </row>
    <row r="445">
      <c r="A445" s="4" t="inlineStr">
        <is>
          <t>Debt original principal</t>
        </is>
      </c>
      <c r="B445" s="6" t="n">
        <v>15000</v>
      </c>
    </row>
    <row r="446">
      <c r="A446" s="4" t="inlineStr">
        <is>
          <t>Debt amount at period end</t>
        </is>
      </c>
      <c r="B446" s="5" t="n">
        <v>15000</v>
      </c>
    </row>
    <row r="447">
      <c r="A447" s="4" t="inlineStr">
        <is>
          <t>Unamortized discount</t>
        </is>
      </c>
      <c r="B447" s="5" t="n">
        <v>9015</v>
      </c>
    </row>
    <row r="448">
      <c r="A448" s="4" t="inlineStr">
        <is>
          <t>Carrying amount at period end</t>
        </is>
      </c>
      <c r="B448" s="5" t="n">
        <v>5985</v>
      </c>
    </row>
    <row r="449">
      <c r="A449" s="4" t="inlineStr">
        <is>
          <t>Debt related party current</t>
        </is>
      </c>
      <c r="B449" s="5" t="n">
        <v>0</v>
      </c>
    </row>
    <row r="450">
      <c r="A450" s="4" t="inlineStr">
        <is>
          <t>Debt related party noncurrent</t>
        </is>
      </c>
      <c r="B450" s="5" t="n">
        <v>0</v>
      </c>
    </row>
    <row r="451">
      <c r="A451" s="4" t="inlineStr">
        <is>
          <t>Debt current</t>
        </is>
      </c>
      <c r="B451" s="5" t="n">
        <v>0</v>
      </c>
    </row>
    <row r="452">
      <c r="A452" s="4" t="inlineStr">
        <is>
          <t>Debt noncurrent</t>
        </is>
      </c>
      <c r="B452" s="6" t="n">
        <v>5985</v>
      </c>
    </row>
    <row r="453">
      <c r="A453" s="4" t="inlineStr">
        <is>
          <t>Notes Payable 35</t>
        </is>
      </c>
    </row>
    <row r="454">
      <c r="A454" s="4" t="inlineStr">
        <is>
          <t>Debt issuance date</t>
        </is>
      </c>
      <c r="B454" s="4" t="inlineStr">
        <is>
          <t>Notes were issued on November 2020 and during the 1st quarter of 2021. The notes bear an interest rate of 8% and mature 91/22. They can be converted into 250,000 shares of common stock. They can be converted when the stock closing price reaches $1 or on the maturity, whichever occurs first.</t>
        </is>
      </c>
    </row>
    <row r="455">
      <c r="A455" s="4" t="inlineStr">
        <is>
          <t>Debt maturity date</t>
        </is>
      </c>
      <c r="B455" s="4" t="inlineStr">
        <is>
          <t>Sep. 1,
		2022</t>
        </is>
      </c>
    </row>
    <row r="456">
      <c r="A456" s="4" t="inlineStr">
        <is>
          <t>Debt stated interest rate</t>
        </is>
      </c>
      <c r="B456" s="4" t="inlineStr">
        <is>
          <t>8.00%</t>
        </is>
      </c>
    </row>
    <row r="457">
      <c r="A457" s="4" t="inlineStr">
        <is>
          <t>In default</t>
        </is>
      </c>
      <c r="B457" s="4" t="inlineStr">
        <is>
          <t xml:space="preserve"> No</t>
        </is>
      </c>
    </row>
    <row r="458">
      <c r="A458" s="4" t="inlineStr">
        <is>
          <t>Debt original principal</t>
        </is>
      </c>
      <c r="B458" s="6" t="n">
        <v>100000</v>
      </c>
    </row>
    <row r="459">
      <c r="A459" s="4" t="inlineStr">
        <is>
          <t>Debt amount at period end</t>
        </is>
      </c>
      <c r="B459" s="5" t="n">
        <v>100000</v>
      </c>
    </row>
    <row r="460">
      <c r="A460" s="4" t="inlineStr">
        <is>
          <t>Unamortized discount</t>
        </is>
      </c>
      <c r="B460" s="5" t="n">
        <v>86473</v>
      </c>
    </row>
    <row r="461">
      <c r="A461" s="4" t="inlineStr">
        <is>
          <t>Carrying amount at period end</t>
        </is>
      </c>
      <c r="B461" s="5" t="n">
        <v>13527</v>
      </c>
    </row>
    <row r="462">
      <c r="A462" s="4" t="inlineStr">
        <is>
          <t>Debt related party current</t>
        </is>
      </c>
      <c r="B462" s="5" t="n">
        <v>0</v>
      </c>
    </row>
    <row r="463">
      <c r="A463" s="4" t="inlineStr">
        <is>
          <t>Debt related party noncurrent</t>
        </is>
      </c>
      <c r="B463" s="5" t="n">
        <v>0</v>
      </c>
    </row>
    <row r="464">
      <c r="A464" s="4" t="inlineStr">
        <is>
          <t>Debt current</t>
        </is>
      </c>
      <c r="B464" s="5" t="n">
        <v>0</v>
      </c>
    </row>
    <row r="465">
      <c r="A465" s="4" t="inlineStr">
        <is>
          <t>Debt noncurrent</t>
        </is>
      </c>
      <c r="B465" s="6" t="n">
        <v>13527</v>
      </c>
    </row>
    <row r="466">
      <c r="A466" s="4" t="inlineStr">
        <is>
          <t>Notes Payable 36</t>
        </is>
      </c>
    </row>
    <row r="467">
      <c r="A467" s="4" t="inlineStr">
        <is>
          <t>Debt issuance date</t>
        </is>
      </c>
      <c r="B467" s="4" t="inlineStr">
        <is>
          <t>Notes were issued between 11/2/2020 and 3/18/21. The notes bear an interest rate of 10%. Repayment will be made as follows: (i) the principal and interest within five business days following our receipt of $25.5 million from the Phase One Litigation; and (ii) the additional payment within five business days following our actual receipt of any funds from the Phase Two Litigation, less legal fees accrued up to that date. If any such funds are actually received on more than one date, payment will be made as such funds are actually received by us and after deductions of accrued legal fees up to that date.</t>
        </is>
      </c>
      <c r="C467" s="4" t="inlineStr">
        <is>
          <t>Notes were issued between 11/2/2020 and 3/18/21. The notes bear an interest rate of 10%. Repayment will be made as follows: (i) the principal and interest within five business days following our receipt of $25.5 million from the Phase One Litigation; and (ii) the additional payment within five business days following our actual receipt of any funds from the Phase Two Litigation, less legal fees accrued up to that date. If any such funds are actually received on more than one date, payment will be made as such funds are actually received by us and after deductions of accrued legal fees up to that date.</t>
        </is>
      </c>
    </row>
    <row r="468">
      <c r="A468" s="4" t="inlineStr">
        <is>
          <t>Debt maturity date</t>
        </is>
      </c>
      <c r="B468" s="4" t="inlineStr">
        <is>
          <t>Notes were issued between 11/2/2020 and 3/18/21. The notes bear an interest rate of 10%. Repayment will be made as follows: (i) the principal and interest within five business days following our receipt of $25.5 million from the Phase One Litigation; and (ii) the additional payment within five business days following our actual receipt of any funds from the Phase Two Litigation, less legal fees accrued up to that date. If any such funds are actually received on more than one date, payment will be made as such funds are actually received by us and after deductions of accrued legal fees up to that date.</t>
        </is>
      </c>
      <c r="C468" s="4" t="inlineStr">
        <is>
          <t>Notes were issued between 11/2/2020 and 3/18/21. The notes bear an interest rate of 10%. Repayment will be made as follows: (i) the principal and interest within five business days following our receipt of $25.5 million from the Phase One Litigation; and (ii) the additional payment within five business days following our actual receipt of any funds from the Phase Two Litigation, less legal fees accrued up to that date. If any such funds are actually received on more than one date, payment will be made as such funds are actually received by us and after deductions of accrued legal fees up to that date.</t>
        </is>
      </c>
    </row>
    <row r="469">
      <c r="A469" s="4" t="inlineStr">
        <is>
          <t>Debt stated interest rate</t>
        </is>
      </c>
      <c r="B469" s="4" t="inlineStr">
        <is>
          <t>10.00%</t>
        </is>
      </c>
      <c r="C469" s="4" t="inlineStr">
        <is>
          <t>10.00%</t>
        </is>
      </c>
    </row>
    <row r="470">
      <c r="A470" s="4" t="inlineStr">
        <is>
          <t>In default</t>
        </is>
      </c>
      <c r="B470" s="4" t="inlineStr">
        <is>
          <t xml:space="preserve"> No</t>
        </is>
      </c>
      <c r="C470" s="4" t="inlineStr">
        <is>
          <t xml:space="preserve"> No</t>
        </is>
      </c>
    </row>
    <row r="471">
      <c r="A471" s="4" t="inlineStr">
        <is>
          <t>Debt original principal</t>
        </is>
      </c>
      <c r="B471" s="6" t="n">
        <v>625000</v>
      </c>
      <c r="C471" s="6" t="n">
        <v>520000</v>
      </c>
    </row>
    <row r="472">
      <c r="A472" s="4" t="inlineStr">
        <is>
          <t>Debt amount at period end</t>
        </is>
      </c>
      <c r="B472" s="5" t="n">
        <v>625000</v>
      </c>
      <c r="C472" s="5" t="n">
        <v>520000</v>
      </c>
    </row>
    <row r="473">
      <c r="A473" s="4" t="inlineStr">
        <is>
          <t>Unamortized discount</t>
        </is>
      </c>
      <c r="B473" s="5" t="n">
        <v>0</v>
      </c>
      <c r="C473" s="5" t="n">
        <v>0</v>
      </c>
    </row>
    <row r="474">
      <c r="A474" s="4" t="inlineStr">
        <is>
          <t>Carrying amount at period end</t>
        </is>
      </c>
      <c r="B474" s="5" t="n">
        <v>625000</v>
      </c>
      <c r="C474" s="5" t="n">
        <v>520000</v>
      </c>
    </row>
    <row r="475">
      <c r="A475" s="4" t="inlineStr">
        <is>
          <t>Debt related party current</t>
        </is>
      </c>
      <c r="B475" s="5" t="n">
        <v>0</v>
      </c>
      <c r="C475" s="5" t="n">
        <v>0</v>
      </c>
    </row>
    <row r="476">
      <c r="A476" s="4" t="inlineStr">
        <is>
          <t>Debt related party noncurrent</t>
        </is>
      </c>
      <c r="B476" s="5" t="n">
        <v>0</v>
      </c>
      <c r="C476" s="5" t="n">
        <v>0</v>
      </c>
    </row>
    <row r="477">
      <c r="A477" s="4" t="inlineStr">
        <is>
          <t>Debt current</t>
        </is>
      </c>
      <c r="B477" s="5" t="n">
        <v>625000</v>
      </c>
      <c r="C477" s="5" t="n">
        <v>520000</v>
      </c>
    </row>
    <row r="478">
      <c r="A478" s="4" t="inlineStr">
        <is>
          <t>Debt noncurrent</t>
        </is>
      </c>
      <c r="B478" s="6" t="n">
        <v>0</v>
      </c>
      <c r="C478"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5. Derivative Liability (Details) - USD ($)</t>
        </is>
      </c>
      <c r="B1" s="2" t="inlineStr">
        <is>
          <t>Mar. 31, 2021</t>
        </is>
      </c>
      <c r="C1" s="2" t="inlineStr">
        <is>
          <t>Dec. 31, 2020</t>
        </is>
      </c>
    </row>
    <row r="2">
      <c r="A2" s="4" t="inlineStr">
        <is>
          <t>Derivative liability</t>
        </is>
      </c>
      <c r="B2" s="6" t="n">
        <v>5460629</v>
      </c>
      <c r="C2" s="6" t="n">
        <v>5321395</v>
      </c>
    </row>
    <row r="3">
      <c r="A3" s="4" t="inlineStr">
        <is>
          <t>Level 1</t>
        </is>
      </c>
    </row>
    <row r="4">
      <c r="A4" s="4" t="inlineStr">
        <is>
          <t>Derivative liability</t>
        </is>
      </c>
      <c r="B4" s="5" t="n">
        <v>0</v>
      </c>
    </row>
    <row r="5">
      <c r="A5" s="4" t="inlineStr">
        <is>
          <t>Level 2</t>
        </is>
      </c>
    </row>
    <row r="6">
      <c r="A6" s="4" t="inlineStr">
        <is>
          <t>Derivative liability</t>
        </is>
      </c>
      <c r="B6" s="5" t="n">
        <v>0</v>
      </c>
    </row>
    <row r="7">
      <c r="A7" s="4" t="inlineStr">
        <is>
          <t>Level 3</t>
        </is>
      </c>
    </row>
    <row r="8">
      <c r="A8" s="4" t="inlineStr">
        <is>
          <t>Derivative liability</t>
        </is>
      </c>
      <c r="B8" s="6" t="n">
        <v>546062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5. Derivative Liability (Details 1)</t>
        </is>
      </c>
      <c r="B1" s="2" t="inlineStr">
        <is>
          <t>3 Months Ended</t>
        </is>
      </c>
    </row>
    <row r="2">
      <c r="B2" s="2" t="inlineStr">
        <is>
          <t>Mar. 31, 2021USD ($)</t>
        </is>
      </c>
    </row>
    <row r="3">
      <c r="A3" s="3" t="inlineStr">
        <is>
          <t>Derivative Liability [Abstract]</t>
        </is>
      </c>
    </row>
    <row r="4">
      <c r="A4" s="4" t="inlineStr">
        <is>
          <t>Derivative liability, beginning</t>
        </is>
      </c>
      <c r="B4" s="6" t="n">
        <v>5321395</v>
      </c>
    </row>
    <row r="5">
      <c r="A5" s="4" t="inlineStr">
        <is>
          <t>Fair value at the commitment date for convertible instruments</t>
        </is>
      </c>
      <c r="B5" s="5" t="n">
        <v>166382</v>
      </c>
    </row>
    <row r="6">
      <c r="A6" s="4" t="inlineStr">
        <is>
          <t>Change in fair value of derivative liability</t>
        </is>
      </c>
      <c r="B6" s="5" t="n">
        <v>214260</v>
      </c>
    </row>
    <row r="7">
      <c r="A7" s="4" t="inlineStr">
        <is>
          <t>Reclassification to additional paid-in capital for financial instruments that ceased to be a derivative liability</t>
        </is>
      </c>
      <c r="B7" s="5" t="n">
        <v>-241408</v>
      </c>
    </row>
    <row r="8">
      <c r="A8" s="4" t="inlineStr">
        <is>
          <t>Derivative liability, ending</t>
        </is>
      </c>
      <c r="B8" s="5" t="n">
        <v>5460629</v>
      </c>
    </row>
    <row r="9">
      <c r="A9" s="4" t="inlineStr">
        <is>
          <t>Change in fair value of derivative liability, beginning</t>
        </is>
      </c>
      <c r="B9" s="5" t="n">
        <v>0</v>
      </c>
    </row>
    <row r="10">
      <c r="A10" s="4" t="inlineStr">
        <is>
          <t>Day one gains/(losses) on valuation</t>
        </is>
      </c>
      <c r="B10" s="5" t="n">
        <v>81382</v>
      </c>
    </row>
    <row r="11">
      <c r="A11" s="4" t="inlineStr">
        <is>
          <t>Gains/(losses) from the change in fair value of derivative liability</t>
        </is>
      </c>
      <c r="B11" s="5" t="n">
        <v>214260</v>
      </c>
    </row>
    <row r="12">
      <c r="A12" s="4" t="inlineStr">
        <is>
          <t>Change in fair value of derivative liability, ending</t>
        </is>
      </c>
      <c r="B12" s="6" t="n">
        <v>29564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5" customWidth="1" min="2" max="2"/>
  </cols>
  <sheetData>
    <row r="1">
      <c r="A1" s="1" t="inlineStr">
        <is>
          <t>5. Derivative Liability (Details 2) - Remeasurement Date</t>
        </is>
      </c>
      <c r="B1" s="2" t="inlineStr">
        <is>
          <t>3 Months Ended</t>
        </is>
      </c>
    </row>
    <row r="2">
      <c r="B2" s="2" t="inlineStr">
        <is>
          <t>Mar. 31, 2021</t>
        </is>
      </c>
    </row>
    <row r="3">
      <c r="A3" s="4" t="inlineStr">
        <is>
          <t>Expected dividends</t>
        </is>
      </c>
      <c r="B3" s="4" t="inlineStr">
        <is>
          <t>0.00%</t>
        </is>
      </c>
    </row>
    <row r="4">
      <c r="A4" s="4" t="inlineStr">
        <is>
          <t>Minimum</t>
        </is>
      </c>
    </row>
    <row r="5">
      <c r="A5" s="4" t="inlineStr">
        <is>
          <t>Expected volatility</t>
        </is>
      </c>
      <c r="B5" s="4" t="inlineStr">
        <is>
          <t>180.00%</t>
        </is>
      </c>
    </row>
    <row r="6">
      <c r="A6" s="4" t="inlineStr">
        <is>
          <t>Risk free interest rate</t>
        </is>
      </c>
      <c r="B6" s="4" t="inlineStr">
        <is>
          <t>0.011%</t>
        </is>
      </c>
    </row>
    <row r="7">
      <c r="A7" s="4" t="inlineStr">
        <is>
          <t>Expected term (in years)</t>
        </is>
      </c>
      <c r="B7" s="4" t="inlineStr">
        <is>
          <t>3 months</t>
        </is>
      </c>
    </row>
    <row r="8">
      <c r="A8" s="4" t="inlineStr">
        <is>
          <t>Maximum</t>
        </is>
      </c>
    </row>
    <row r="9">
      <c r="A9" s="4" t="inlineStr">
        <is>
          <t>Expected volatility</t>
        </is>
      </c>
      <c r="B9" s="4" t="inlineStr">
        <is>
          <t>468.70%</t>
        </is>
      </c>
    </row>
    <row r="10">
      <c r="A10" s="4" t="inlineStr">
        <is>
          <t>Risk free interest rate</t>
        </is>
      </c>
      <c r="B10" s="4" t="inlineStr">
        <is>
          <t>0.29%</t>
        </is>
      </c>
    </row>
    <row r="11">
      <c r="A11" s="4" t="inlineStr">
        <is>
          <t>Expected term (in years)</t>
        </is>
      </c>
      <c r="B11" s="4" t="inlineStr">
        <is>
          <t>3 years 6 months 22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30" customWidth="1" min="2" max="2"/>
  </cols>
  <sheetData>
    <row r="1">
      <c r="A1" s="1" t="inlineStr">
        <is>
          <t>6. Stockholders' Equity (Details) - Warrants</t>
        </is>
      </c>
      <c r="B1" s="2" t="inlineStr">
        <is>
          <t>3 Months Ended</t>
        </is>
      </c>
    </row>
    <row r="2">
      <c r="B2" s="2" t="inlineStr">
        <is>
          <t>Mar. 31, 2021$ / sharesshares</t>
        </is>
      </c>
    </row>
    <row r="3">
      <c r="A3" s="3" t="inlineStr">
        <is>
          <t>Number of Warrants</t>
        </is>
      </c>
    </row>
    <row r="4">
      <c r="A4" s="4" t="inlineStr">
        <is>
          <t>Warrants outstanding, beginning | shares</t>
        </is>
      </c>
      <c r="B4" s="5" t="n">
        <v>125073</v>
      </c>
    </row>
    <row r="5">
      <c r="A5" s="4" t="inlineStr">
        <is>
          <t>Warrants granted | shares</t>
        </is>
      </c>
      <c r="B5" s="5" t="n">
        <v>0</v>
      </c>
    </row>
    <row r="6">
      <c r="A6" s="4" t="inlineStr">
        <is>
          <t>Warrants exercised | shares</t>
        </is>
      </c>
      <c r="B6" s="5" t="n">
        <v>0</v>
      </c>
    </row>
    <row r="7">
      <c r="A7" s="4" t="inlineStr">
        <is>
          <t>Warrants forfeited | shares</t>
        </is>
      </c>
      <c r="B7" s="5" t="n">
        <v>0</v>
      </c>
    </row>
    <row r="8">
      <c r="A8" s="4" t="inlineStr">
        <is>
          <t>Warrants outstanding, ending | shares</t>
        </is>
      </c>
      <c r="B8" s="5" t="n">
        <v>125073</v>
      </c>
    </row>
    <row r="9">
      <c r="A9" s="4" t="inlineStr">
        <is>
          <t>Warrants exercisable | shares</t>
        </is>
      </c>
      <c r="B9" s="5" t="n">
        <v>125073</v>
      </c>
    </row>
    <row r="10">
      <c r="A10" s="3" t="inlineStr">
        <is>
          <t>Weighted Average Exercise Price</t>
        </is>
      </c>
    </row>
    <row r="11">
      <c r="A11" s="4" t="inlineStr">
        <is>
          <t>Warrants outstanding, beginning | $ / shares</t>
        </is>
      </c>
      <c r="B11" s="7" t="n">
        <v>0.18</v>
      </c>
    </row>
    <row r="12">
      <c r="A12" s="4" t="inlineStr">
        <is>
          <t>Warrants granted | $ / shares</t>
        </is>
      </c>
      <c r="B12" s="5" t="n">
        <v>0</v>
      </c>
    </row>
    <row r="13">
      <c r="A13" s="4" t="inlineStr">
        <is>
          <t>Warrants exercised | $ / shares</t>
        </is>
      </c>
      <c r="B13" s="5" t="n">
        <v>0</v>
      </c>
    </row>
    <row r="14">
      <c r="A14" s="4" t="inlineStr">
        <is>
          <t>Warrants forfeited | $ / shares</t>
        </is>
      </c>
      <c r="B14" s="5" t="n">
        <v>0</v>
      </c>
    </row>
    <row r="15">
      <c r="A15" s="4" t="inlineStr">
        <is>
          <t>Warrants outstanding, ending | $ / shares</t>
        </is>
      </c>
      <c r="B15" s="8" t="n">
        <v>0.18</v>
      </c>
    </row>
    <row r="16">
      <c r="A16" s="4" t="inlineStr">
        <is>
          <t>Warrants exercisable | $ / shares</t>
        </is>
      </c>
      <c r="B16" s="7" t="n">
        <v>0.1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1" customWidth="1" min="2" max="2"/>
  </cols>
  <sheetData>
    <row r="1">
      <c r="A1" s="1" t="inlineStr">
        <is>
          <t>8. Related-party Transactions (Details Narrative)</t>
        </is>
      </c>
      <c r="B1" s="2" t="inlineStr">
        <is>
          <t>3 Months Ended</t>
        </is>
      </c>
    </row>
    <row r="2">
      <c r="B2" s="2" t="inlineStr">
        <is>
          <t>Mar. 31, 2021USD ($)</t>
        </is>
      </c>
    </row>
    <row r="3">
      <c r="A3" s="4" t="inlineStr">
        <is>
          <t>Company Controlled by the CEO</t>
        </is>
      </c>
    </row>
    <row r="4">
      <c r="A4" s="4" t="inlineStr">
        <is>
          <t>Rent expense</t>
        </is>
      </c>
      <c r="B4" s="6" t="n">
        <v>30000</v>
      </c>
    </row>
    <row r="5">
      <c r="A5" s="4" t="inlineStr">
        <is>
          <t>Related Party 1</t>
        </is>
      </c>
    </row>
    <row r="6">
      <c r="A6" s="4" t="inlineStr">
        <is>
          <t>Note payable</t>
        </is>
      </c>
      <c r="B6" s="5" t="n">
        <v>1102500</v>
      </c>
    </row>
    <row r="7">
      <c r="A7" s="4" t="inlineStr">
        <is>
          <t>Accrued interest</t>
        </is>
      </c>
      <c r="B7" s="5" t="n">
        <v>768697</v>
      </c>
    </row>
    <row r="8">
      <c r="A8" s="4" t="inlineStr">
        <is>
          <t>Related Party 2</t>
        </is>
      </c>
    </row>
    <row r="9">
      <c r="A9" s="4" t="inlineStr">
        <is>
          <t>Note payable</t>
        </is>
      </c>
      <c r="B9" s="5" t="n">
        <v>177000</v>
      </c>
    </row>
    <row r="10">
      <c r="A10" s="4" t="inlineStr">
        <is>
          <t>Accrued interest</t>
        </is>
      </c>
      <c r="B10" s="5" t="n">
        <v>73217</v>
      </c>
    </row>
    <row r="11">
      <c r="A11" s="4" t="inlineStr">
        <is>
          <t>Related Party 3</t>
        </is>
      </c>
    </row>
    <row r="12">
      <c r="A12" s="4" t="inlineStr">
        <is>
          <t>Note payable</t>
        </is>
      </c>
      <c r="B12" s="5" t="n">
        <v>543093</v>
      </c>
    </row>
    <row r="13">
      <c r="A13" s="4" t="inlineStr">
        <is>
          <t>Accrued interest</t>
        </is>
      </c>
      <c r="B13" s="5" t="n">
        <v>212886</v>
      </c>
    </row>
    <row r="14">
      <c r="A14" s="4" t="inlineStr">
        <is>
          <t>Related Party 4</t>
        </is>
      </c>
    </row>
    <row r="15">
      <c r="A15" s="4" t="inlineStr">
        <is>
          <t>Note payable</t>
        </is>
      </c>
      <c r="B15" s="5" t="n">
        <v>581880</v>
      </c>
    </row>
    <row r="16">
      <c r="A16" s="4" t="inlineStr">
        <is>
          <t>Accrued interest</t>
        </is>
      </c>
      <c r="B16" s="5" t="n">
        <v>205196</v>
      </c>
    </row>
    <row r="17">
      <c r="A17" s="4" t="inlineStr">
        <is>
          <t>Related Party 5</t>
        </is>
      </c>
    </row>
    <row r="18">
      <c r="A18" s="4" t="inlineStr">
        <is>
          <t>Note payable</t>
        </is>
      </c>
      <c r="B18" s="5" t="n">
        <v>12500</v>
      </c>
    </row>
    <row r="19">
      <c r="A19" s="4" t="inlineStr">
        <is>
          <t>Accrued interest</t>
        </is>
      </c>
      <c r="B19" s="5" t="n">
        <v>3465</v>
      </c>
    </row>
    <row r="20">
      <c r="A20" s="4" t="inlineStr">
        <is>
          <t>Related Party 6</t>
        </is>
      </c>
    </row>
    <row r="21">
      <c r="A21" s="4" t="inlineStr">
        <is>
          <t>Note payable</t>
        </is>
      </c>
      <c r="B21" s="5" t="n">
        <v>5000</v>
      </c>
    </row>
    <row r="22">
      <c r="A22" s="4" t="inlineStr">
        <is>
          <t>Accrued interest</t>
        </is>
      </c>
      <c r="B22" s="5" t="n">
        <v>585</v>
      </c>
    </row>
    <row r="23">
      <c r="A23" s="4" t="inlineStr">
        <is>
          <t>Related Party 7</t>
        </is>
      </c>
    </row>
    <row r="24">
      <c r="A24" s="4" t="inlineStr">
        <is>
          <t>Note payable</t>
        </is>
      </c>
      <c r="B24" s="5" t="n">
        <v>5000</v>
      </c>
    </row>
    <row r="25">
      <c r="A25" s="4" t="inlineStr">
        <is>
          <t>Accrued interest</t>
        </is>
      </c>
      <c r="B25" s="5" t="n">
        <v>578</v>
      </c>
    </row>
    <row r="26">
      <c r="A26" s="4" t="inlineStr">
        <is>
          <t>Related Party 8</t>
        </is>
      </c>
    </row>
    <row r="27">
      <c r="A27" s="4" t="inlineStr">
        <is>
          <t>Note payable</t>
        </is>
      </c>
      <c r="B27" s="5" t="n">
        <v>10000</v>
      </c>
    </row>
    <row r="28">
      <c r="A28" s="4" t="inlineStr">
        <is>
          <t>Accrued interest</t>
        </is>
      </c>
      <c r="B28" s="5" t="n">
        <v>1001</v>
      </c>
    </row>
    <row r="29">
      <c r="A29" s="4" t="inlineStr">
        <is>
          <t>Related Party 9</t>
        </is>
      </c>
    </row>
    <row r="30">
      <c r="A30" s="4" t="inlineStr">
        <is>
          <t>Note payable</t>
        </is>
      </c>
      <c r="B30" s="5" t="n">
        <v>10000</v>
      </c>
    </row>
    <row r="31">
      <c r="A31" s="4" t="inlineStr">
        <is>
          <t>Accrued interest</t>
        </is>
      </c>
      <c r="B31" s="6" t="n">
        <v>11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mmon stock, par value</t>
        </is>
      </c>
      <c r="B2" s="4" t="inlineStr">
        <is>
          <t>$ .001</t>
        </is>
      </c>
      <c r="C2" s="4" t="inlineStr">
        <is>
          <t>$ .001</t>
        </is>
      </c>
    </row>
    <row r="3">
      <c r="A3" s="4" t="inlineStr">
        <is>
          <t>Common stock, shares authorized</t>
        </is>
      </c>
      <c r="B3" s="5" t="n">
        <v>200000000</v>
      </c>
      <c r="C3" s="5" t="n">
        <v>200000000</v>
      </c>
    </row>
    <row r="4">
      <c r="A4" s="4" t="inlineStr">
        <is>
          <t>Common stock, shares issued</t>
        </is>
      </c>
      <c r="B4" s="5" t="n">
        <v>146870469</v>
      </c>
      <c r="C4" s="5" t="n">
        <v>134847005</v>
      </c>
    </row>
    <row r="5">
      <c r="A5" s="4" t="inlineStr">
        <is>
          <t>Common stock, shares outstanding</t>
        </is>
      </c>
      <c r="B5" s="5" t="n">
        <v>146870469</v>
      </c>
      <c r="C5" s="5" t="n">
        <v>134847005</v>
      </c>
    </row>
    <row r="6">
      <c r="A6" s="4" t="inlineStr">
        <is>
          <t>Preferred Stock Series B</t>
        </is>
      </c>
    </row>
    <row r="7">
      <c r="A7" s="4" t="inlineStr">
        <is>
          <t>Preferred stock, par value</t>
        </is>
      </c>
      <c r="B7" s="4" t="inlineStr">
        <is>
          <t>$ .001</t>
        </is>
      </c>
      <c r="C7" s="4" t="inlineStr">
        <is>
          <t>$ .001</t>
        </is>
      </c>
    </row>
    <row r="8">
      <c r="A8" s="4" t="inlineStr">
        <is>
          <t>Preferred stock, shares authorized</t>
        </is>
      </c>
      <c r="B8" s="5" t="n">
        <v>1250000</v>
      </c>
      <c r="C8" s="5" t="n">
        <v>1250000</v>
      </c>
    </row>
    <row r="9">
      <c r="A9" s="4" t="inlineStr">
        <is>
          <t>Preferred stock, shares issued</t>
        </is>
      </c>
      <c r="B9" s="5" t="n">
        <v>518750</v>
      </c>
      <c r="C9" s="5" t="n">
        <v>518750</v>
      </c>
    </row>
    <row r="10">
      <c r="A10" s="4" t="inlineStr">
        <is>
          <t>Preferred stock, shares outstanding</t>
        </is>
      </c>
      <c r="B10" s="5" t="n">
        <v>518750</v>
      </c>
      <c r="C10" s="5" t="n">
        <v>518750</v>
      </c>
    </row>
    <row r="11">
      <c r="A11" s="4" t="inlineStr">
        <is>
          <t>Preferred Stock Series C</t>
        </is>
      </c>
    </row>
    <row r="12">
      <c r="A12" s="4" t="inlineStr">
        <is>
          <t>Preferred stock, par value</t>
        </is>
      </c>
      <c r="B12" s="4" t="inlineStr">
        <is>
          <t>$ .001</t>
        </is>
      </c>
      <c r="C12" s="4" t="inlineStr">
        <is>
          <t>$ .001</t>
        </is>
      </c>
    </row>
    <row r="13">
      <c r="A13" s="4" t="inlineStr">
        <is>
          <t>Preferred stock, shares authorized</t>
        </is>
      </c>
      <c r="B13" s="5" t="n">
        <v>2700000</v>
      </c>
      <c r="C13" s="5" t="n">
        <v>2700000</v>
      </c>
    </row>
    <row r="14">
      <c r="A14" s="4" t="inlineStr">
        <is>
          <t>Preferred stock, shares issued</t>
        </is>
      </c>
      <c r="B14" s="5" t="n">
        <v>2300000</v>
      </c>
      <c r="C14" s="5" t="n">
        <v>2300000</v>
      </c>
    </row>
    <row r="15">
      <c r="A15" s="4" t="inlineStr">
        <is>
          <t>Preferred stock, shares outstanding</t>
        </is>
      </c>
      <c r="B15" s="5" t="n">
        <v>2300000</v>
      </c>
      <c r="C15" s="5" t="n">
        <v>2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Salaries and wages</t>
        </is>
      </c>
      <c r="B4" s="6" t="n">
        <v>194343</v>
      </c>
      <c r="C4" s="6" t="n">
        <v>217028</v>
      </c>
    </row>
    <row r="5">
      <c r="A5" s="4" t="inlineStr">
        <is>
          <t>Professional fees</t>
        </is>
      </c>
      <c r="B5" s="5" t="n">
        <v>357057</v>
      </c>
      <c r="C5" s="5" t="n">
        <v>119237</v>
      </c>
    </row>
    <row r="6">
      <c r="A6" s="4" t="inlineStr">
        <is>
          <t>General and administrative</t>
        </is>
      </c>
      <c r="B6" s="5" t="n">
        <v>52567</v>
      </c>
      <c r="C6" s="5" t="n">
        <v>79208</v>
      </c>
    </row>
    <row r="7">
      <c r="A7" s="4" t="inlineStr">
        <is>
          <t>Total Operating Expenses</t>
        </is>
      </c>
      <c r="B7" s="5" t="n">
        <v>603967</v>
      </c>
      <c r="C7" s="5" t="n">
        <v>415473</v>
      </c>
    </row>
    <row r="8">
      <c r="A8" s="4" t="inlineStr">
        <is>
          <t>Loss from Operations</t>
        </is>
      </c>
      <c r="B8" s="5" t="n">
        <v>-603967</v>
      </c>
      <c r="C8" s="5" t="n">
        <v>-415473</v>
      </c>
    </row>
    <row r="9">
      <c r="A9" s="3" t="inlineStr">
        <is>
          <t>Other Income &amp; Expenses</t>
        </is>
      </c>
    </row>
    <row r="10">
      <c r="A10" s="4" t="inlineStr">
        <is>
          <t>Interest expense, net</t>
        </is>
      </c>
      <c r="B10" s="5" t="n">
        <v>-470766</v>
      </c>
      <c r="C10" s="5" t="n">
        <v>-320818</v>
      </c>
    </row>
    <row r="11">
      <c r="A11" s="4" t="inlineStr">
        <is>
          <t>Amortization of debt discount</t>
        </is>
      </c>
      <c r="B11" s="5" t="n">
        <v>-70250</v>
      </c>
      <c r="C11" s="5" t="n">
        <v>-42852</v>
      </c>
    </row>
    <row r="12">
      <c r="A12" s="4" t="inlineStr">
        <is>
          <t>Change in FV of derivative liability</t>
        </is>
      </c>
      <c r="B12" s="5" t="n">
        <v>-295642</v>
      </c>
      <c r="C12" s="5" t="n">
        <v>-1730623</v>
      </c>
    </row>
    <row r="13">
      <c r="A13" s="4" t="inlineStr">
        <is>
          <t>Gain on conversion of debt</t>
        </is>
      </c>
      <c r="B13" s="5" t="n">
        <v>7527</v>
      </c>
      <c r="C13" s="5" t="n">
        <v>0</v>
      </c>
    </row>
    <row r="14">
      <c r="A14" s="4" t="inlineStr">
        <is>
          <t>Total Other Expense</t>
        </is>
      </c>
      <c r="B14" s="5" t="n">
        <v>-829131</v>
      </c>
      <c r="C14" s="5" t="n">
        <v>-2094293</v>
      </c>
    </row>
    <row r="15">
      <c r="A15" s="4" t="inlineStr">
        <is>
          <t>Loss Before Income Taxes</t>
        </is>
      </c>
      <c r="B15" s="5" t="n">
        <v>-1433098</v>
      </c>
      <c r="C15" s="5" t="n">
        <v>-2509766</v>
      </c>
    </row>
    <row r="16">
      <c r="A16" s="4" t="inlineStr">
        <is>
          <t>Provision for Income Taxes</t>
        </is>
      </c>
      <c r="B16" s="5" t="n">
        <v>0</v>
      </c>
      <c r="C16" s="5" t="n">
        <v>0</v>
      </c>
    </row>
    <row r="17">
      <c r="A17" s="4" t="inlineStr">
        <is>
          <t>Net Loss</t>
        </is>
      </c>
      <c r="B17" s="6" t="n">
        <v>-1433098</v>
      </c>
      <c r="C17" s="6" t="n">
        <v>-2509766</v>
      </c>
    </row>
    <row r="18">
      <c r="A18" s="4" t="inlineStr">
        <is>
          <t>Net Loss per Common Share Basic and Diluted</t>
        </is>
      </c>
      <c r="B18" s="7" t="n">
        <v>-0.01</v>
      </c>
      <c r="C18" s="7" t="n">
        <v>-0.02</v>
      </c>
    </row>
    <row r="19">
      <c r="A19" s="4" t="inlineStr">
        <is>
          <t>Weighted Average Number of Common Stock Outstanding Basic and Diluted</t>
        </is>
      </c>
      <c r="B19" s="5" t="n">
        <v>143651041</v>
      </c>
      <c r="C19" s="5" t="n">
        <v>1347751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solidated Statements of Stockholders' Equity (Deficit) - USD ($)</t>
        </is>
      </c>
      <c r="B1" s="2" t="inlineStr">
        <is>
          <t>Preferred Stock Series B</t>
        </is>
      </c>
      <c r="C1" s="2" t="inlineStr">
        <is>
          <t>Preferred Stock Series C</t>
        </is>
      </c>
      <c r="D1" s="2" t="inlineStr">
        <is>
          <t>Common Stock</t>
        </is>
      </c>
      <c r="E1" s="2" t="inlineStr">
        <is>
          <t>Additional Paid-In Capital</t>
        </is>
      </c>
      <c r="F1" s="2" t="inlineStr">
        <is>
          <t>Accumulated Deficit</t>
        </is>
      </c>
      <c r="G1" s="2" t="inlineStr">
        <is>
          <t>Total</t>
        </is>
      </c>
    </row>
    <row r="2">
      <c r="A2" s="4" t="inlineStr">
        <is>
          <t>Balance, shares at Dec. 31, 2019</t>
        </is>
      </c>
      <c r="B2" s="5" t="n">
        <v>518750</v>
      </c>
      <c r="C2" s="5" t="n">
        <v>2300000</v>
      </c>
      <c r="D2" s="5" t="n">
        <v>134775136</v>
      </c>
    </row>
    <row r="3">
      <c r="A3" s="4" t="inlineStr">
        <is>
          <t>Balance, value at Dec. 31, 2019</t>
        </is>
      </c>
      <c r="B3" s="6" t="n">
        <v>519</v>
      </c>
      <c r="C3" s="6" t="n">
        <v>2300</v>
      </c>
      <c r="D3" s="6" t="n">
        <v>134775</v>
      </c>
      <c r="E3" s="6" t="n">
        <v>58259171</v>
      </c>
      <c r="F3" s="6" t="n">
        <v>-80463422</v>
      </c>
      <c r="G3" s="6" t="n">
        <v>-22066657</v>
      </c>
    </row>
    <row r="4">
      <c r="A4" s="4" t="inlineStr">
        <is>
          <t>Net loss</t>
        </is>
      </c>
      <c r="F4" s="5" t="n">
        <v>-2509766</v>
      </c>
      <c r="G4" s="5" t="n">
        <v>-2509766</v>
      </c>
    </row>
    <row r="5">
      <c r="A5" s="4" t="inlineStr">
        <is>
          <t>Balance, shares at Mar. 31, 2020</t>
        </is>
      </c>
      <c r="B5" s="5" t="n">
        <v>518750</v>
      </c>
      <c r="C5" s="5" t="n">
        <v>2300000</v>
      </c>
      <c r="D5" s="5" t="n">
        <v>134775136</v>
      </c>
    </row>
    <row r="6">
      <c r="A6" s="4" t="inlineStr">
        <is>
          <t>Balance, value at Mar. 31, 2020</t>
        </is>
      </c>
      <c r="B6" s="6" t="n">
        <v>519</v>
      </c>
      <c r="C6" s="6" t="n">
        <v>2300</v>
      </c>
      <c r="D6" s="6" t="n">
        <v>134775</v>
      </c>
      <c r="E6" s="5" t="n">
        <v>58259171</v>
      </c>
      <c r="F6" s="5" t="n">
        <v>-82973188</v>
      </c>
      <c r="G6" s="5" t="n">
        <v>-24576423</v>
      </c>
    </row>
    <row r="7">
      <c r="A7" s="4" t="inlineStr">
        <is>
          <t>Balance, shares at Dec. 31, 2020</t>
        </is>
      </c>
      <c r="B7" s="5" t="n">
        <v>518750</v>
      </c>
      <c r="C7" s="5" t="n">
        <v>2300000</v>
      </c>
      <c r="D7" s="5" t="n">
        <v>137847005</v>
      </c>
    </row>
    <row r="8">
      <c r="A8" s="4" t="inlineStr">
        <is>
          <t>Balance, value at Dec. 31, 2020</t>
        </is>
      </c>
      <c r="B8" s="6" t="n">
        <v>519</v>
      </c>
      <c r="C8" s="6" t="n">
        <v>2300</v>
      </c>
      <c r="D8" s="6" t="n">
        <v>137846</v>
      </c>
      <c r="E8" s="5" t="n">
        <v>58360045</v>
      </c>
      <c r="F8" s="5" t="n">
        <v>-86913879</v>
      </c>
      <c r="G8" s="5" t="n">
        <v>-28413169</v>
      </c>
    </row>
    <row r="9">
      <c r="A9" s="4" t="inlineStr">
        <is>
          <t>Stock issued for conversions of notes, shares</t>
        </is>
      </c>
      <c r="D9" s="5" t="n">
        <v>7329587</v>
      </c>
    </row>
    <row r="10">
      <c r="A10" s="4" t="inlineStr">
        <is>
          <t>Stock issued for conversions of notes, value</t>
        </is>
      </c>
      <c r="D10" s="6" t="n">
        <v>7331</v>
      </c>
      <c r="E10" s="5" t="n">
        <v>341550</v>
      </c>
      <c r="G10" s="5" t="n">
        <v>348881</v>
      </c>
    </row>
    <row r="11">
      <c r="A11" s="4" t="inlineStr">
        <is>
          <t>Common stock issued for second commitment fee, shares</t>
        </is>
      </c>
      <c r="D11" s="5" t="n">
        <v>1693877</v>
      </c>
    </row>
    <row r="12">
      <c r="A12" s="4" t="inlineStr">
        <is>
          <t>Common stock issued for second commitment fee, amount</t>
        </is>
      </c>
      <c r="D12" s="6" t="n">
        <v>1694</v>
      </c>
      <c r="E12" s="5" t="n">
        <v>81306</v>
      </c>
      <c r="G12" s="5" t="n">
        <v>83000</v>
      </c>
    </row>
    <row r="13">
      <c r="A13" s="4" t="inlineStr">
        <is>
          <t>Net loss</t>
        </is>
      </c>
      <c r="F13" s="5" t="n">
        <v>-1433098</v>
      </c>
      <c r="G13" s="5" t="n">
        <v>-1433098</v>
      </c>
    </row>
    <row r="14">
      <c r="A14" s="4" t="inlineStr">
        <is>
          <t>Balance, shares at Mar. 31, 2021</t>
        </is>
      </c>
      <c r="B14" s="5" t="n">
        <v>518750</v>
      </c>
      <c r="C14" s="5" t="n">
        <v>2300000</v>
      </c>
      <c r="D14" s="5" t="n">
        <v>146870469</v>
      </c>
    </row>
    <row r="15">
      <c r="A15" s="4" t="inlineStr">
        <is>
          <t>Balance, value at Mar. 31, 2021</t>
        </is>
      </c>
      <c r="B15" s="6" t="n">
        <v>519</v>
      </c>
      <c r="C15" s="6" t="n">
        <v>2300</v>
      </c>
      <c r="D15" s="6" t="n">
        <v>146871</v>
      </c>
      <c r="E15" s="6" t="n">
        <v>58782901</v>
      </c>
      <c r="F15" s="6" t="n">
        <v>-88346977</v>
      </c>
      <c r="G15" s="6" t="n">
        <v>-294143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433098</v>
      </c>
      <c r="C4" s="6" t="n">
        <v>-2509766</v>
      </c>
    </row>
    <row r="5">
      <c r="A5" s="3" t="inlineStr">
        <is>
          <t>Adjustments to reconcile net loss to net cash used in operating activities</t>
        </is>
      </c>
    </row>
    <row r="6">
      <c r="A6" s="4" t="inlineStr">
        <is>
          <t>Change in derivative liability</t>
        </is>
      </c>
      <c r="B6" s="5" t="n">
        <v>295642</v>
      </c>
      <c r="C6" s="5" t="n">
        <v>1730623</v>
      </c>
    </row>
    <row r="7">
      <c r="A7" s="4" t="inlineStr">
        <is>
          <t>Gain on conversion of debt</t>
        </is>
      </c>
      <c r="B7" s="5" t="n">
        <v>-7527</v>
      </c>
      <c r="C7" s="5" t="n">
        <v>0</v>
      </c>
    </row>
    <row r="8">
      <c r="A8" s="4" t="inlineStr">
        <is>
          <t>Stock issued for additional comittment fee</t>
        </is>
      </c>
      <c r="B8" s="5" t="n">
        <v>83000</v>
      </c>
      <c r="C8" s="5" t="n">
        <v>0</v>
      </c>
    </row>
    <row r="9">
      <c r="A9" s="4" t="inlineStr">
        <is>
          <t>Amortization of debt discount</t>
        </is>
      </c>
      <c r="B9" s="5" t="n">
        <v>70250</v>
      </c>
      <c r="C9" s="5" t="n">
        <v>42852</v>
      </c>
    </row>
    <row r="10">
      <c r="A10" s="3" t="inlineStr">
        <is>
          <t>Changes in assets and liabilities:</t>
        </is>
      </c>
    </row>
    <row r="11">
      <c r="A11" s="4" t="inlineStr">
        <is>
          <t>Prepaid expenses</t>
        </is>
      </c>
      <c r="B11" s="5" t="n">
        <v>0</v>
      </c>
      <c r="C11" s="5" t="n">
        <v>-1000</v>
      </c>
    </row>
    <row r="12">
      <c r="A12" s="4" t="inlineStr">
        <is>
          <t>Accounts payable and accrued expenses</t>
        </is>
      </c>
      <c r="B12" s="5" t="n">
        <v>875369</v>
      </c>
      <c r="C12" s="5" t="n">
        <v>510159</v>
      </c>
    </row>
    <row r="13">
      <c r="A13" s="4" t="inlineStr">
        <is>
          <t>Net Cash Used In Operating Activities</t>
        </is>
      </c>
      <c r="B13" s="5" t="n">
        <v>-116364</v>
      </c>
      <c r="C13" s="5" t="n">
        <v>-227133</v>
      </c>
    </row>
    <row r="14">
      <c r="A14" s="3" t="inlineStr">
        <is>
          <t>Cash Flows From Financing Activities:</t>
        </is>
      </c>
    </row>
    <row r="15">
      <c r="A15" s="4" t="inlineStr">
        <is>
          <t>Repayment of notes payable - related party</t>
        </is>
      </c>
      <c r="B15" s="5" t="n">
        <v>0</v>
      </c>
      <c r="C15" s="5" t="n">
        <v>-14000</v>
      </c>
    </row>
    <row r="16">
      <c r="A16" s="4" t="inlineStr">
        <is>
          <t>Repayment of notes payable</t>
        </is>
      </c>
      <c r="B16" s="5" t="n">
        <v>-3855</v>
      </c>
      <c r="C16" s="5" t="n">
        <v>-1163</v>
      </c>
    </row>
    <row r="17">
      <c r="A17" s="4" t="inlineStr">
        <is>
          <t>Proceeds from note payable</t>
        </is>
      </c>
      <c r="B17" s="5" t="n">
        <v>105000</v>
      </c>
      <c r="C17" s="5" t="n">
        <v>0</v>
      </c>
    </row>
    <row r="18">
      <c r="A18" s="4" t="inlineStr">
        <is>
          <t>Proceeds from convertible note payable</t>
        </is>
      </c>
      <c r="B18" s="5" t="n">
        <v>85000</v>
      </c>
      <c r="C18" s="5" t="n">
        <v>250000</v>
      </c>
    </row>
    <row r="19">
      <c r="A19" s="4" t="inlineStr">
        <is>
          <t>Proceeds from convertible notes payable - related party</t>
        </is>
      </c>
      <c r="B19" s="5" t="n">
        <v>0</v>
      </c>
      <c r="C19" s="5" t="n">
        <v>10000</v>
      </c>
    </row>
    <row r="20">
      <c r="A20" s="4" t="inlineStr">
        <is>
          <t>Net Cash Provided by Financing Activities</t>
        </is>
      </c>
      <c r="B20" s="5" t="n">
        <v>186145</v>
      </c>
      <c r="C20" s="5" t="n">
        <v>244837</v>
      </c>
    </row>
    <row r="21">
      <c r="A21" s="4" t="inlineStr">
        <is>
          <t>Net increase in cash</t>
        </is>
      </c>
      <c r="B21" s="5" t="n">
        <v>69781</v>
      </c>
      <c r="C21" s="5" t="n">
        <v>17704</v>
      </c>
    </row>
    <row r="22">
      <c r="A22" s="4" t="inlineStr">
        <is>
          <t>Cash at beginning of period</t>
        </is>
      </c>
      <c r="B22" s="5" t="n">
        <v>7442</v>
      </c>
      <c r="C22" s="5" t="n">
        <v>23243</v>
      </c>
    </row>
    <row r="23">
      <c r="A23" s="4" t="inlineStr">
        <is>
          <t>Cash at end of period</t>
        </is>
      </c>
      <c r="B23" s="5" t="n">
        <v>77223</v>
      </c>
      <c r="C23" s="5" t="n">
        <v>40947</v>
      </c>
    </row>
    <row r="24">
      <c r="A24" s="3" t="inlineStr">
        <is>
          <t>Supplemental disclosure of cash flow information</t>
        </is>
      </c>
    </row>
    <row r="25">
      <c r="A25" s="4" t="inlineStr">
        <is>
          <t>Cash paid for interest expense</t>
        </is>
      </c>
      <c r="B25" s="5" t="n">
        <v>1260</v>
      </c>
      <c r="C25" s="5" t="n">
        <v>1260</v>
      </c>
    </row>
    <row r="26">
      <c r="A26" s="4" t="inlineStr">
        <is>
          <t>Cash paid for income taxes</t>
        </is>
      </c>
      <c r="B26" s="5" t="n">
        <v>0</v>
      </c>
      <c r="C26" s="5" t="n">
        <v>0</v>
      </c>
    </row>
    <row r="27">
      <c r="A27" s="3" t="inlineStr">
        <is>
          <t>Supplemental disclosure of non-cash investing and financing activities:</t>
        </is>
      </c>
    </row>
    <row r="28">
      <c r="A28" s="4" t="inlineStr">
        <is>
          <t>Debt discount on convertible note payable</t>
        </is>
      </c>
      <c r="B28" s="5" t="n">
        <v>85000</v>
      </c>
      <c r="C28" s="5" t="n">
        <v>260000</v>
      </c>
    </row>
    <row r="29">
      <c r="A29" s="4" t="inlineStr">
        <is>
          <t>Common stock issued for conversion of notes payable</t>
        </is>
      </c>
      <c r="B29" s="5" t="n">
        <v>115000</v>
      </c>
      <c r="C29" s="5" t="n">
        <v>0</v>
      </c>
    </row>
    <row r="30">
      <c r="A30" s="4" t="inlineStr">
        <is>
          <t>Convertible note payable and accrued interest converted into common stock</t>
        </is>
      </c>
      <c r="B30" s="5" t="n">
        <v>348881</v>
      </c>
      <c r="C30" s="5" t="n">
        <v>0</v>
      </c>
    </row>
    <row r="31">
      <c r="A31" s="4" t="inlineStr">
        <is>
          <t>Derivative liability extinguished upon conversion of note payable</t>
        </is>
      </c>
      <c r="B31" s="6" t="n">
        <v>241408</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Business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Business Presentation</t>
        </is>
      </c>
      <c r="B4" s="4" t="inlineStr">
        <is>
          <t xml:space="preserve">Ocean
Thermal Energy Corporation is currently in the businesses of: ●
OTEC and SWAC/LWAC ●
EcoVillages We
expect to use our technology in the development of our EcoVillages, which should add significant value to that line of business. The
condensed consolidated financial statements include the accounts of the company and our wholly owned subsidiaries. Intercompany
accounts and transactions have been eliminated in consolidation. In the opinion of management, our financial statements reflect
all adjustments that are of a normal recurring nature necessary for presentation of financial statements in accordance with U.S.
generally accepted accounting principles (GAAP). We
condensed or omitted certain information and footnote disclosures normally included in our annual audited financial statements,
which we prepared in accordance with GAAP. The operating results for the three months ended March 31, 2021, are not necessarily
indicative of the results to be expected for the year. Our interim financial statements should be read in conjunction with our
annual report on Form 10-K for the year ended December 31, 2020, including the financial statements and no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Principal
Subsidiary Undertakings Our
condensed consolidated financial statements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We
have an effective interest of 100% in each of our subsidiaries.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the valuation of equity-based transactions, valuation of derivative
liabilities and valuation of deferred tax assets. Cash
and Cash Equivalents We
consider all highly liquid temporary cash investments with an original maturity of three months or less to be cash equivalents.
At March 31, 2021, and December 31, 2020, we had no cash equivalents. Income
Taxes We
use the liability method of accounting for income taxes. Under the liability method, deferred tax assets and liabilities are determined
based on temporary differences between financial reporting and tax bases of assets and liabilities and on the amount of operating
loss carryforwards and are measured using the enacted tax rates and laws that will be in effect when the temporary differences
and carryforwards are expected to reverse. An allowance against deferred tax assets is recorded when it is more likely than not
that such tax benefits will not be realized. Our
ability to use our net operating loss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Business
Segments We
operate in one segment and therefore segment information is not presented. Fair
Value Financial
Accounting Standards Board (“FASB”)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 accounts
payable, accrued liabilities, notes payable, deferred compensation, and other liabilities reflected in the accompanying balance
sheets approximate fair value at March 31, 2021, and December 31, 2020, due to the relatively short-term nature of these instruments. We
account for derivative liability at fair value on a recurring basis under level 3 at March 31, 2021, and December 31, 2020 (see
Note 5). Concentrations Cash,
cash equivalents, and restricted cash are deposited with major financial institutions, and at times, such balances with any one
financial institution may be in excess of FDIC-insured limits. Management believes the risk in these situations to be minimal.
As of March 31, 2021, and December 31, 2020, $0 and $0, respectively, were deposited in excess of FDIC-insured limits. Loss
per Share 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125,073 and 350,073 shares issuable upon the exercise
of warrants and 180,123,240 and 104,322,105 shares issuable upon the conversion of convertible notes that were not included in
the computation of dilutive loss per share because their inclusion is antidilutive for the three months ended March 31, 2021 and
2020, respectively. Revenue
Recognition We
account for our revenue in accordance with Accounting Standard Update 2014-09, Revenue from Contracts with Customers (Topic
606) Recent
Accounting Pronouncements 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The
accompanying unaudited condensed consolidated financial statements have been prepared on the assumption that we will continue
as a going concern. As reflected in the accompanying condensed consolidated financial statements, we had a net loss of $1,433,098
and used $116,364 of cash in operating activities for the three months ended March 31, 2021. We had a working capital deficiency
of $29,236,540 and a stockholders’ deficiency of $29,414,386 as of March 31, 2021. These factors raise substantial doubt
about our ability to continue as a going concern. Our ability to continue as a going concern is dependent on our ability to increase
sales and obtain external funding for our projects under development. The Biden administration has announced a range of financial
support for renewable and sustainable companies. Details from the administration are not available yet, but we are already in
the process of filing for financial support. Additional applications for financial support will be made as appropriate. The financial
statements do not include any adjustments that may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4:58:02Z</dcterms:created>
  <dcterms:modified xmlns:dcterms="http://purl.org/dc/terms/" xmlns:xsi="http://www.w3.org/2001/XMLSchema-instance" xsi:type="dcterms:W3CDTF">2021-05-13T14:58:02Z</dcterms:modified>
</cp:coreProperties>
</file>